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Conso" sheetId="4" state="visible" r:id="rId4"/>
    <sheet xmlns:r="http://schemas.openxmlformats.org/officeDocument/2006/relationships" name="Consolidated and Combined Con_2" sheetId="5" state="visible" r:id="rId5"/>
    <sheet xmlns:r="http://schemas.openxmlformats.org/officeDocument/2006/relationships" name="Consolidated and Combined Con_3" sheetId="6" state="visible" r:id="rId6"/>
    <sheet xmlns:r="http://schemas.openxmlformats.org/officeDocument/2006/relationships" name="Consolidated and Combined Con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Acquisitions" sheetId="10" state="visible" r:id="rId10"/>
    <sheet xmlns:r="http://schemas.openxmlformats.org/officeDocument/2006/relationships" name="Intangible Assets and Liabiliti"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Real Estate Acquisitions (Table" sheetId="23" state="visible" r:id="rId23"/>
    <sheet xmlns:r="http://schemas.openxmlformats.org/officeDocument/2006/relationships" name="Intangible Assets and Liabili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Related Party Transactions (Tab" sheetId="28" state="visible" r:id="rId28"/>
    <sheet xmlns:r="http://schemas.openxmlformats.org/officeDocument/2006/relationships" name="Earnings Per Share (Tables)" sheetId="29" state="visible" r:id="rId29"/>
    <sheet xmlns:r="http://schemas.openxmlformats.org/officeDocument/2006/relationships" name="Stockholder's Equity (Tables)" sheetId="30" state="visible" r:id="rId30"/>
    <sheet xmlns:r="http://schemas.openxmlformats.org/officeDocument/2006/relationships" name="Organization and Description _3" sheetId="31" state="visible" r:id="rId31"/>
    <sheet xmlns:r="http://schemas.openxmlformats.org/officeDocument/2006/relationships" name="Organization and Description _4"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al Estate Acquisitions (Detai" sheetId="36" state="visible" r:id="rId36"/>
    <sheet xmlns:r="http://schemas.openxmlformats.org/officeDocument/2006/relationships" name="Real Estate Acquisitions (Det_2" sheetId="37" state="visible" r:id="rId37"/>
    <sheet xmlns:r="http://schemas.openxmlformats.org/officeDocument/2006/relationships" name="Intangible Assets and Liabili_3" sheetId="38" state="visible" r:id="rId38"/>
    <sheet xmlns:r="http://schemas.openxmlformats.org/officeDocument/2006/relationships" name="Intangible Assets and Liabili_4" sheetId="39" state="visible" r:id="rId39"/>
    <sheet xmlns:r="http://schemas.openxmlformats.org/officeDocument/2006/relationships" name="Intangible Assets and Liabili_5" sheetId="40" state="visible" r:id="rId40"/>
    <sheet xmlns:r="http://schemas.openxmlformats.org/officeDocument/2006/relationships" name="Debt (Details)" sheetId="41" state="visible" r:id="rId41"/>
    <sheet xmlns:r="http://schemas.openxmlformats.org/officeDocument/2006/relationships" name="Debt (Details 1)" sheetId="42" state="visible" r:id="rId42"/>
    <sheet xmlns:r="http://schemas.openxmlformats.org/officeDocument/2006/relationships" name="Debt (Details Narrative)"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Details 3)" sheetId="47" state="visible" r:id="rId47"/>
    <sheet xmlns:r="http://schemas.openxmlformats.org/officeDocument/2006/relationships" name="Leases (Details Narrative)"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Earnings Per Share (Details)"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 Equity (Details N"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 [Abstract]</t>
        </is>
      </c>
    </row>
    <row r="4">
      <c r="A4" s="4" t="inlineStr">
        <is>
          <t>Entity Registrant Name</t>
        </is>
      </c>
      <c r="B4" s="4" t="inlineStr">
        <is>
          <t>Postal Realty Trust, Inc.</t>
        </is>
      </c>
    </row>
    <row r="5">
      <c r="A5" s="4" t="inlineStr">
        <is>
          <t>Entity Central Index Key</t>
        </is>
      </c>
      <c r="B5" s="4" t="inlineStr">
        <is>
          <t>000175977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Entity a Well-known Seasoned Issuer</t>
        </is>
      </c>
      <c r="B10" s="4" t="inlineStr">
        <is>
          <t>No</t>
        </is>
      </c>
    </row>
    <row r="11">
      <c r="A11" s="4" t="inlineStr">
        <is>
          <t>Entity a Voluntary Filer</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Emerging Growth Company</t>
        </is>
      </c>
      <c r="B16" s="4" t="inlineStr">
        <is>
          <t>true</t>
        </is>
      </c>
    </row>
    <row r="17">
      <c r="A17" s="4" t="inlineStr">
        <is>
          <t>Entity Current Reporting Status</t>
        </is>
      </c>
      <c r="B17" s="4" t="inlineStr">
        <is>
          <t>Yes</t>
        </is>
      </c>
    </row>
    <row r="18">
      <c r="A18" s="4" t="inlineStr">
        <is>
          <t>Entity File Number</t>
        </is>
      </c>
      <c r="B18" s="4" t="inlineStr">
        <is>
          <t>001-38903</t>
        </is>
      </c>
    </row>
    <row r="19">
      <c r="A19" s="4" t="inlineStr">
        <is>
          <t>Entity Interactive Data Current</t>
        </is>
      </c>
      <c r="B19" s="4" t="inlineStr">
        <is>
          <t>Yes</t>
        </is>
      </c>
    </row>
    <row r="20">
      <c r="A20" s="4" t="inlineStr">
        <is>
          <t>Entity Incorporation State Country Code</t>
        </is>
      </c>
      <c r="B20" s="4" t="inlineStr">
        <is>
          <t>MD</t>
        </is>
      </c>
    </row>
    <row r="21">
      <c r="A21" s="4" t="inlineStr">
        <is>
          <t>Entity Common Stock, Shares Outstanding</t>
        </is>
      </c>
      <c r="C21" s="5" t="n">
        <v>13326514</v>
      </c>
    </row>
    <row r="22">
      <c r="A22" s="4" t="inlineStr">
        <is>
          <t>Entity Public Float</t>
        </is>
      </c>
      <c r="D22" s="6" t="n">
        <v>71800000</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Acquisitions</t>
        </is>
      </c>
      <c r="B1" s="2" t="inlineStr">
        <is>
          <t>12 Months Ended</t>
        </is>
      </c>
    </row>
    <row r="2">
      <c r="B2" s="2" t="inlineStr">
        <is>
          <t>Dec. 31, 2020</t>
        </is>
      </c>
    </row>
    <row r="3">
      <c r="A3" s="3" t="inlineStr">
        <is>
          <t>Real Estate [Abstract]</t>
        </is>
      </c>
    </row>
    <row r="4">
      <c r="A4" s="4" t="inlineStr">
        <is>
          <t>Real Estate Acquisitions</t>
        </is>
      </c>
      <c r="B4" s="4" t="inlineStr">
        <is>
          <t>Note
3. Real Estate Acquisitions The
following tables summarizes the Company's acquisitions for the years ended December 31, 2020 and 2019. The purchase prices
including transaction costs were allocated to the separately identifiable tangible and intangible assets and liabilities based
on their relative fair values at the date of acquisition. The total purchase price including transaction costs was allocated as
follows:
Three
Months Ended Number
of Land Building Tenant In-place
Above- Below- Other (1) Total (2)
2020
March 31,
2020 (3)(4)(5) 83 $ 4,825,507 $ 24,572,597 $ 293,726 $ 2,477,174 $ 7,148 $ (1,616,080 ) $ (34,098 ) $ 30,525,974
June
30, 2020 (6) 19 2,555,428 7,344,021 54,894 692,705 - (38,934 ) - 10,608,114
September
30, 2020 (7) 122 6,074,837 19,426,255 316,541 2,300,575 37,290 (1,067,886 ) (33,386 ) 27,054,226
December
31, 2020 (8) 36 7,699,168 51,059,098 1,200,518 4,627,028 - (680,443 ) - 63,905,369
260 $ 21,154,940 $ 102,401,971 $ 1,865,679 $ 10,097,482 $ 44,438 $ (3,403,343 ) $ (67,484 ) $ 132,093,683
Three
Months Ended Number
of Land Building
Tenant
In-place
Above- Below- Total (9)
2019
March
31, 2019 (10) 1 $ 179,202 $ 456,550 $ 18,166 $ 69,504 $ - $ (78,302 ) $ 645,120
June
30, 2019 (11) 81 6,789,589 18,774,918 259,640 2,227,870 6,338 (754,300 ) 27,304,055
September
30, 2019 18 2,619,719 8,306,781 190,343 982,974 - (1,024,644 ) 11,075,173
December
31, 2019 (12) 177 8,320,008 35,658,446 447,929 3,383,050 14,680 (1,447,020 ) 46,377,093
Total 277 $ 17,908,518 $ 63,196,695 $ 916,078 $ 6,663,398 $ 21,018 $ (3,304,266 ) $ 85,401,441 Explanatory
Notes
(1) Includes an intangible
liability related to unfavorable operating leases on three properties that is included in "Accounts Payable, accrued
expenses and other" on the Company's Consolidated Balance Sheets.
(2) Includes acquisition
costs of $0.3 million for the three months ended March 31, 2020, $0.2 million for the three months ended June 30, 2020, $0.8
million for the three months ended September 30, 2020 and $1.3 million for the three months ended December 31, 2020
(3) Includes the
acquisition of a 21-property portfolio leased to the USPS. The contract purchase price for the portfolio was $13.8 million,
exclusive of closing costs, and giving effect to 483,333 OP Units issued to the sellers at a value of $17.00 per unit. The
closing price of the Company's common stock on January 10, 2020 was $16.39; therefore, total consideration at closing,
including closing costs, was approximately $13.6 million of which $7.9 million represented the non-cash consideration
(the value of the OP Units) issued to the sellers.
(4) Includes the
acquisition of a 42-property portfolio leased to the USPS. The aggregate purchase price of such portfolio was approximately
$8.8 million, including closing costs, which was funded with borrowings under our Credit Facility.
(5) Includes the
acquisition of 20 postal properties in individual or smaller portfolio transactions for approximately $8.1 million, including
closing costs.
(6) Includes
the acquisition of a 13-property portfolio leased to the USPS in various states for approximately $7.2 million, including
closing costs. In addition, the Company purchased six postal properties in individual or smaller portfolio transactions for
approximately $3.4 million, including closing costs.
(7) Includes
the acquisition of 122 postal properties in various states in individual or portfolio transactions for approximately $27.1 million,
including closing costs, which was funded with borrowings under our Credit Facility. In addition, the Company closed on one postal
property which is a direct financing lease and is included in "Investment in financing lease, net" on the Company's
Consolidated Balance Sheets.
(8) Includes
the acquisition of 35 postal properties in various states in individual or portfolio transactions
for approximately $16.3 million, including closing costs, which was funded with borrowings
under our Credit Facility. In addition, the Company acquired an industrial property ("Industrial
Facility") for a total of $47.6 million, including closing costs, primarily leased to
the USPS. The property was initially funded with borrowings under our Credit Facility. Refer
to Note 5 for a discussion of the subsequent property level financing related to the acquisition.
(9) Include
acquisition costs of $10,120 for the three months ended March 31, 2019, $0.4 million
for the three months ended June 30, 2019, $0.1 million for the three months ended September
30, 2019 and $0.8 million for the three months ended December 31, 2019.
(10) The
property was acquired by the Predecessor.
(11) The
Company acquired the Acquisition Properties in connection with the IPO.
(12) Includes
the acquisition of a 113-building portfolio leased to the USPS. The contract purchase
price for the portfolio was $31.4 million, excluding closing costs, and included 824,350
OP Units to be issued to the sellers at a value of $17.00 per unit. The closing price
of the Company's common stock on November 22, 2019 was $16.05; therefore, total
consideration at closing, excluding closing costs was approximately $30.6 million
of which $13.2 million represented the non-cash consideration (the value of the
OP Units) issued to the sell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and Liabilities</t>
        </is>
      </c>
      <c r="B1" s="2" t="inlineStr">
        <is>
          <t>12 Months Ended</t>
        </is>
      </c>
    </row>
    <row r="2">
      <c r="B2" s="2" t="inlineStr">
        <is>
          <t>Dec. 31, 2020</t>
        </is>
      </c>
    </row>
    <row r="3">
      <c r="A3" s="3" t="inlineStr">
        <is>
          <t>Intangible Assets and Liabilities [Abstract]</t>
        </is>
      </c>
    </row>
    <row r="4">
      <c r="A4" s="4" t="inlineStr">
        <is>
          <t>Intangible Assets and Liabilities</t>
        </is>
      </c>
      <c r="B4" s="4" t="inlineStr">
        <is>
          <t>Note
4. Intangible Assets and Liabilities The
following table summarizes our intangible assets and liabilities as a result of the application of acquisition accounting:
As of Gross Asset Accumulated Net
December 31, 2020:
In-place lease intangibles $ 24,165,476 $ (11,143,001 ) $ 13,022,475
Above-market leases 85,058 (34,959 ) 50,099
Below-market leases (12,075,644 ) 3,349,607 (8,726,037 )
December 31, 2019:
In-place lease intangibles $ 13,788,024 $ (6,472,157 ) $ 7,315,867
Above-market leases 40,620 (18,496 ) 22,124
Below-market leases (8,672,301 ) 2,071,182 (6,601,119 ) Amortization
of in-place lease intangibles was $4.7 million and $2.1 million for the years ended December 31, 2020 and 2019, respectively.
This amortization is included in "Depreciation and amortization" on the Company's Consolidated and Combined
Consolidated Statements of Operations. Amortization of acquired
above market leases was $0.02 million and $0.01 million for the years ended December 31, 2020 and 2019, respectively, and is included
in "Rental income" on the Company's Consolidated and Combined Consolidated Statements of Operations. Amortization of acquired
below market leases was $1.3 million and $0.5 million for the years ended December 31, 2020 and 2019, respectively, and is included
in "Rental income" on the Company's Consolidated and Combined Consolidated Statements of Operations. As of December 31,
2020, the weighted average amortization period for the Company's intangible assets was approximately 3.8 years, 3.7 years
and 7.7 years for in-place lease intangibles, above-market leases and below-market leases, respectively. Future
amortization/accretion of these intangibles is below:
Year Ending December 31, In-place lease Above-market Below-market
2021 $ 4,730,448 $ 15,541 $ (1,446,534 )
2022 3,106,464 13,260 (1,300,356 )
2023 2,218,914 10,626 (1,142,993 )
2024 1,519,962 7,884 (979,047 )
2025 870,699 2,788 (859,068 )
Thereafter 575,988 - (2,998,039 )
Total $ 13,022,475 $ 50,099 $ (8,726,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5. Debt The
following table summarizes the Company's indebtedness as of December 31, 2020 and December 31, 2019:
Outstanding Outstanding Interest Maturity Date
Revolving Credit Facility (1) $ 78,000,000 $ 54,000,000 LIBOR+170bps (2) September 2023
Vision Bank (3) 1,458,450 1,522,672 4.00 % September 2036
First Oklahoma Bank (4) 364,077 378,005 4.50 % December 2037
Vision Bank – 2018 (5) 868,818 900,385 5.00 % January 2038
Seller Financing (6) 445,000 445,000 6.00 % January 2025
First Oklahoma Bank – April 2020 (7) 4,522,311 - 4.25 % April 2040
First Oklahoma Bank – June 2020 (8) 9,152,000 - 4.25 % June 2040
AIG – December 2020 (9) 30,225,000 - 2.80 % January 2031
Total Principal 125,035,656 57,246,062
Unamortized deferred financing costs (407,030 ) (35,058 )
Total Debt $ 124,628,626 $ 57,211,004 Explanatory
Notes
(1) On September
27, 2019, the Company entered into a credit agreement (as amended, the "Credit Agreement") with People's
United Bank, National Association, individually and as administrative agent, BMO Capital Markets Corp., as syndication agent,
and certain other lenders. The Credit Agreement provides for revolving commitments in an aggregate principal amount of $100.0 million
with an accordion feature ("the Accordion Feature") that permits the Company to borrow up to an additional $100.0
million for an aggregate total of $200.0 million, subject to customary terms and conditions, and a maturity date of September
27, 2023. On January 30, 2020, the Company amended the Credit Agreement in order to exercise a portion of the Accordion Feature
to increase the maximum amount available under the Credit Facility to $150.0 million, subject to the borrowing base properties
identified therein remaining unencumbered and subject to an enforceable lease. On June 25, 2020, the Company further
amended the Credit Agreement to revise, among other items, certain definitions and borrowing base calculations to increase
available capacity, as well as the restrictive covenant pertaining to Consolidated Tangible Net Worth (as defined in such
amendment). On November 24, 2020, the Company further amended the Credit Agreement to revise, among other items, certain definitions
and borrowing base calculations to allow leases other than the USPS as a Real Property subject to certain to certain limitations
(as defined in such amendment). The
interest rates applicable to loans under the Credit Facility are, at our option, equal to either a base rate plus a margin ranging
from 0.7% to 1.4% per annum or LIBOR plus a margin ranging from 1.7% to 2.4% per annum, each based on a consolidated leverage
ratio. In addition, the Company paid, for the period through and including the calendar quarter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years ended December 31, 2020 and 2019, the Company incurred $0.3 million and $0.1 million, respectively, of unused fees related
to the Credit Facility. The Company's ability to borrow under the Credit Facility is subject to ongoing compliance with
a number of customary affirmative and negative covenants. As of December 31, 2020, the Company was in compliance with all of the
Credit Facility's debt covenants.
(2) As of December
31, 2020, the one-month LIBOR rate was 0.15%.
(3) Five properties
are collateralized under this loan as of December 31, 2020 with Mr. Spodek as the guarantor. On September 8, 2021 and
every five years thereafter, the interest rate will reset at a variable annual rate of Wall Street Journal Prime Rate ("Prime")
+ 0.5%.
(4) The loan is collateralized
by first mortgage liens on four properties and a personal guarantee of payment by Mr. Spodek. Interest rate resets on December
31, 2022 to Prime + 0.25%.
(5) The loan is collateralized
by first mortgage liens on one property and a personal guarantee of payment by Mr. Spodek. Interest rate resets on January
31, 2023 to Prime + 0.5%.
(6) In connection
with the acquisition of a property, we obtained seller financing secured by the property in the amount of $0.4 million requiring
five annual payments of principal and interest of $105,661 with the first installment due on January 2, 2021 based on a 6.0%
interest rate per annum through January 2, 2025.
(7) In connection
with the purchase of a 13-property portfolio, the Company obtained $4.5 million of mortgage financing, at a fixed interest
rate of 4.25% with interest only for the first 18 months, which resets in November 2026 to the greater of Prime or 4.25%.
(8) The
loan is collateralized by first mortgage liens on 22 properties. Interest rates resets in January 2027 to the greater of Prime
or 4.25%.
(9) The loan is secured by a cross-collateralized and cross-defaulted first mortgage lien on the Industrial Property. The loan has a fixed interest rate of 2.80% with interest-only payments for the first five years and fixed payments of principal and interest thereafter based on a 30-year amortization schedule. The
weighted average maturity date for our secured borrowing as of December 31, 2020 and 2019 was 6.6 years and 15.7 years, respectively. Cash
paid for interest during the years ended December 31, 2020 and 2019 was $2.3 million and $1.1 million, respectively. The
scheduled principal repayments of indebtedness as of December 31, 2020 are as follows:
Year Ending December 31, Amount
2021 $ 220,497
2022 701,228
2023 78,735,838
2024 767,608
2025 804,469
Thereafter 43,806,016
Total $ 125,035,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ases, Operating [Abstract]</t>
        </is>
      </c>
    </row>
    <row r="4">
      <c r="A4" s="4" t="inlineStr">
        <is>
          <t>Leases</t>
        </is>
      </c>
      <c r="B4" s="4" t="inlineStr">
        <is>
          <t>Note
6. Leases As
of December 31, 2020, all of our properties are 100% leased to the USPS with the exception of the multi tenanted Industrial Facility.
Certain leases have expired and the balance expire at various dates through November 30, 2029. Future
minimum lease payments to be received as of December 31, 2020 under non-cancellable operating leases for the next five years and
thereafter are as follows: (1)
Year Ending December 31, Amount
2021 (2)(3) $ 24,735,911
2022 21,435,331
2023 18,766,322
2024 15,338,186
2025 10,199,204
Thereafter 7,444,767
Total $ 97,919,721 Explanatory
Notes
(1) The above minimum
lease payments to be received do not include reimbursements from tenants for real estate taxes and other reimbursed expenses.
(2) As of December
31, 2020, the leases at 15 of our properties were expired, and the USPS was occupying such properties as a holdover tenant.
In addition, the lease at one of our properties is a month to month lease. Holdover rent is typically paid as the greater
of estimated market rent or the rent amount due under the expired lease. Subsequent to December 31, 2020, we have executed
all leases for these properties.
(3) The Company has
received notice on one property which the USPS intends to vacate in August 2021. Direct
Financing Lease As
of December 31, 2020, the Company has one direct financing lease agreement related to one of its postal properties. The components
of the Company's net investment in financing lease as of December 31, 2020 are summarized in the table below:
As of
Total minimum lease payment receivable $ 1,010,091
Less: unearned income (495,045 )
Investment in financing lease, net $ 515,046 Future
lease payments to be received under the Company's direct financing lease as of December 31, 2020 for the next five years
and thereafter are as follows:
Year Ending December 31, Amount
2021 $ 45,500
2022 45,500
2023 45,500
2024 45,500
2025 45,500
Thereafter 782,591
Total $ 1,010,091 Ground
Lease During
the year ended December 31, 2020, the Company assumed an operating ground lease at two acquired properties which includes rent
escalations throughout the lease term (including renewal options). Ground lease expense is included in "Property Operating
Expenses" on the Company's Consolidated and Combined Consolidated Statements of Operations. The
table below presents the future minimum ground lease payments as of December 31, 2020.
Year Ending December 31, Amount
2021 $ 23,600
2022 23,600
2023 23,600
2024 24,160
2025 25,840
Thereafter 1,156,200
Total $ 1,277,000 Impact
of COVID-19 On
March 11, 2020, the World Health Organization declared the outbreak of a coronavirus (COVID-19) a pandemic which has been ongoing.
The resulting restrictions on travel and quarantines imposed have had a negative impact on the U.S. economy and business activity
globally, the full impact of which is not yet known and may result in an adverse impact to the Company's tenant and operating
results. For the year ended December 31, 2020, the Company received 100% of its rents and there was no material impact o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 Income Taxes UPH Federal
and state income tax expense for December 31, 2019 relate to UPH. The federal and state income tax expense for the year ended
December 31, 2019 is comprised of the following:
Provision for income taxes For the Year Ended December 31, (1)
Current:
Federal $ (83,128 )
State (22,517 )
Total current expense (105,645 )
Deferred:
Federal 51,371
State 14,525
Total deferred benefit 65,896
Total income tax expense $ (39,749 ) Explanatory
Note
(1) Represents
the activity of UPH from January 1, 2019 to the IPO. The
effective tax rate before income taxes varies from the current statutory US Federal income tax rate as follows:
For
the Year Ended December 31,
Tax expense at Federal statutory rates 21.0 %
Flow-through entities 6.2 %
REIT non-taxable income (28.3 )%
State taxes (0.2 )%
Valuation allowance (0.3 )%
Uncertain tax position ("FIN 48") (1.1 )%
Total US Federal income tax rate (2.7 )% During
the year ended December 31, 2020, the Company recorded a benefit of $0.01 million due to finalizing certain state taxes filings
of UPH. TRS In
connection with the IPO, the Company and PRM jointly elected to treat PRM as a TRS. PRM performs management services, including
for properties the Company does not own. PRM generates income, resulting in federal and state corporate income tax liability for
PRM. For the years ended December 31, 2020 and 2019, income tax expense related to PRM was $0.07 million and zero, respectively. Other As
of December 31, 2020, the Company's consolidated balance sheets reflect a liability for unrecognized tax benefits in the
amounts of $0.4 million, primarily related to the utilization of certain loss carryforwards by UPH through May 16, 2019. For the
years ended December 31, 2020 and 2019, the Company has accrued interest and penalties of $0.07 million and $0.06 million, respectively.
These balances are included in the combined consolidated balance sheets in accounts payable, accrued expenses and other liabilities.
As of December 31, 2020, the Company estimates that unrecognized tax benefits may decrease by approximately $0.2 million within
twelve months of the balance sheet date due to expiring statutes of limitation. In connection with the IPO, the indirect sole
shareholder of UPH agreed to reimburse the Company for unrecognized tax benefits. The Company recorded an indemnification asset
in the same amount as the unrecognized tax benefits inclusive of accrued interest and penalties that existed as of the date of
the IPO. Accordingly, the Company's unrecognized tax benefits, if recognized, would result in a decrease to the indemnification
asset and have no impact on the effective tax rate. During the three months ended September 30, 2020, the Company reversed $0.1
million of unrecognized tax benefits inclusive of interest and penalties due to the expiration of statute of limitations, with
an offsetting adjustment to the indemnification asset. A
reconciliation of the beginning and ending amounts of unrecognized tax benefits is as follows:
For the Years Ended
2020 2019
Gross unrecognized tax benefits, beginning of year $ 488,277 $ 578,860
Additions based on tax positions taken in the current year - 51,418
Decreases based on positions taken in prior year (95,818 ) (148,685 )
Increases based on tax positions taken in prior periods - 6,684
Decreases based on tax positions taken in prior periods (28,275 ) -
Total $ 364,184 $ 488,277 The Company and PRM
are subject to exam by federal and state and local tax authorities for the short tax year ended December 31, 2019. UPH is subject
to exam by federal tax authorities for tax years 2017 through 2019. Cash paid for taxes for each of the years ended December
31, 2020 and 2019 was $0.1 and $0.02 million, respectively. On
March 27, 2020, the President signed into law the Coronavirus Aid, Relief, and Economic Security Act (the "CARES Act"). The
CARES Act was enacted to provide economic relief to companies and individuals in response to the COVID-19 pandemic. Included
in the CARES Act are tax provisions which increase allowable interest expense deductions for 2019 and 2020 and increase the ability
for taxpayers to use net operating losses. While we do not expect these provisions to have a material impact on the Company's
taxable income or tax liabilities, we will continue to analyze the provisions of the CARES Act and related guidance as it is publish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 Related Party Transactions Management
Fee Income PRM recognized management fee income of $1.1 million for the
year ended December 31, 2020 and the Predecessor recognized management fee income of $0.4 million for the period of January 1,
2019 through May 16, 2019 from various properties which were affiliated with Mr. Spodek. Following the IPO, PRM recognized management
fee income of $0.6 million for the period of May 17, 2019 through December 31, 2019 from various properties which are affiliated
with the Company's CEO. These amounts are included in "Fee and other income" on the Company's Consolidated
and Combined Consolidated Statements of Operations. Accrued management fees receivable of $0.3 million and $0.08 million as of
December 31, 2020 and 2019, respectively, are included in "Rents and other receivables" on the Company's Consolidated
Balance Sheets. Related
Party Lease On
October 1, 2018, the Predecessor entered into a lease for office space in Cedarhurst, New York with an entity affiliated with
the Predecessor (the "Office Lease"). Pursuant to the Office Lease, the monthly rent was $15,000 subject to escalations.
The term of the Office Lease was five years commencing on October 1, 2018 (with rent commencing on January 1, 2019) and was set
to expire on September 30, 2023. In connection with the IPO, the Office Lease was terminated. On May 17, 2019, the Company entered
into a new lease for office space in Cedarhurst, New York with an entity affiliated with the Company's CEO (the "New
Lease"). Pursuant to the New Lease, the monthly rent is $15,000 subject to escalations. The term of the New Lease is five
years commencing on May 17, 2019 and will expire on May 16, 2024. Rental expenses associated with the office lease for the years
ended December 31, 2020 and 2019 was $0.2 million and $0.1 million, respectively, was recorded in "General and administrative
expenses" on the Company's Consolidated and Combined Consolidated Statements of Operations. The
following table represents the Company's future rental payments related to the New Lease:
Year Ending December 31, Amount
2021 $ 188,869
2022 194,535
2023 200,371
2024 76,244
Total $ 660,019 Transfer
of Real Property On
May 28, 2020, the Company completed the separation of deed and transfer of the real property attributable to a de minimis non-postal
tenant that shares space in a building leased to the USPS. At the time of the IPO a property located in Milwaukee, WI, a portion
of which is leased to the USPS, was contributed to the Company. It was intended that the non-postal portion of the property would
revert back to an entity affiliated with Mr. Spodek once a separation of the deed was completed. The portion of the property
leased to the USPS remains owned by a wholly owned subsidiary of the Operating Partnership. The independent members of our Board
of Directors ratified the no consideration transfer. Guarantees Mr.
Spodek, our chief executive officer, has personally guaranteed our loans with First Oklahoma Bank that were obtained prior to
2020 and Vision Bank, totaling $2.7 million and $2.8 million as of December 31, 2020 and December 31, 2019, respectively. As a
guarantor, Mr. Spodek's interests with respect to the debt he is guaranteeing (and the terms of any repayment or default)
may not align with our interests and could result in a conflict of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9. Earnings Per Share Earnings
per share ("EPS") is calculated by dividing net income (loss) attributable to common stockholders by the weighted
average number of shares outstanding for the period. The following table presents a reconciliation of income (loss) from operations
used in the basic and diluted EPS calculations. (1)
For the Years Ended
2020 2019
Numerator for earnings per share – basic and diluted:
Net loss attributable to common stockholders $ (352,347 ) $ (1,497,213 )
Less: Income attributable to participating securities (345,899 ) (54,223 )
Numerator for earnings per share — basic and diluted $ (698,246 ) (1,551,436 )
Denominator for earnings per share – basic and diluted 7,013,621 5,164,264
Basic and diluted earnings per share $ (0.10 ) $ (0.30 ) Explanatory
Note
(1) The combined
statements of operations prior to May 17, 2019 represents the activity of the Predecessor and EPS was not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0. Stockholder's Equity The
Company issued 4.5 million shares of Class A common stock in conjunction with the IPO resulting in net proceeds of approximately
$71.1 million after deducting approximately $5.4 million in underwriting discounts and before giving effect to $6.4 million in
other expenses relating to the IPO. In addition, the Company issued 637,058 shares of Class A common stock and 27,206 shares of
Voting Equivalency stock in connection with the Formation Transactions. Each outstanding share of Voting Equivalency stock entitles
its holder to 50 votes on all matters on which Class A common stockholders are entitled to vote, including the election of
directors, and holders of shares of Class A common stock and Voting Equivalency stock will vote together as a single class.
Shares of Voting Equivalency stock are convertible into shares of Class A common stock, on a one-for-one basis, at the election
of the holder at any time. Additionally, one share of Voting Equivalency stock will automatically convert into one share of Class A
common stock for each 49 OP Units transferred (including by the exercise of redemption rights afforded with respect to OP Units)
to a person other than a permitted transferee. This ratio is a function of the fact that each share of Voting Equivalency stock
entitles its holder to 50 votes on all matters on which Class A common stockholders are entitled to vote and maintains the
voting proportion of holders of Voting Equivalency stock with the holder's economic interest in our Company. On July 15, 2020, the
Company priced a public offering of 3.5 million shares of its Class A Common Stock (the "Follow-on Offering") at $13.00
per share. On July 17, 2020, the underwriters purchased an additional 521,840 shares pursuant to a 30-day option to purchase up
to an additional 525,000 shares at $13.00 per share (the "Additional Shares"). The Follow-on Offering, including the
Additional Shares, closed on July 20, 2020 resulting in $52.2 million in gross proceeds, and approximately $49.4 million in net
proceeds after deducting approximately $2.9 million in underwriting discounts and before giving effect to $0.9 million in other
estimated expenses relating to the Follow-on Offering. Dividends During
the year ended December 31, 2020, the Board approved and the Company declared and paid dividends of $8.2 million to Class A common
stockholders, Voting Equivalency stockholders, OP unitholders and LTIP unitholders, or $0.79 per share as shown in the table below.
Declaration
Date Record
Date Date
Paid Amount
Per Share
January
30, 2020 February
14, 2020 February
28, 2020 $0.17
April 30, 2020 May 11, 2020 May 29, 2020 $0.20
July 30, 2020 August 14, 2020 August 31, 2020 $0.205
October 30, 2020 November 16, 2020 November 30, 2020 $0.215 During
the year ended December 31, 2019, the Board approved, and the Company declared and paid dividends of $1.4 million to Class A common
stockholders, Voting Equivalency stockholders, OP unitholders and LTIP unitholders, or $0.203 per share as shown in the table
below.
Declaration
Date Record
Date Date
Paid Amount
Per Share
June 26, 2019 July 9, 2019 July 31, 2019 $0.0630
November 5, 2019 November 15, 2019 December 2, 2019 $0.1400 Non-controlling
Interests Non-controlling
interests in the Company represent OP Units held by the Predecessor's prior investors and certain sellers of properties
to the Company and LTIP Units primarily issued to the Company's CEO in connection with the IPO and in lieu of cash compensation.
During the year ended December 31, 2020, the Company issued 483,333 OP Units in January 2020 in connection with a portfolio that
the Company acquired, 53,230 LTIP Units in February 2020 to the Company's CEO for his 2019 incentive bonus, 13,708 LTIP
Units in March 2020 to the Company's CEO and 27,365 LTIP Units in May 2020 to the Company's CEO for his salary
for the period of May 18, 2020 to December 31, 2020. As
of December 31, 2020 and December 31, 2019, non-controlling interests consisted of 2,640,795 OP Units and 209,009 LTIP Units
and 2,157,462 OP Units and 120,004 LTIP Units, respectively. This represented approximately 23.1% and 30.0% of the outstanding
Operating Partnership units as of December 31, 2020 and 2019, respectively. Operating Partnership units and shares of common stock
have essentially the same economic characteristics, as they share equally in the total net income or loss distributions of the
Operating Partnership. Beginning on or after the date which is 12 months after the later of (i) the completion of the IPO or (ii)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OP Units held by such limited partner or assignee in exchange for cash, or at the Company's
sole discretion, in shares of the Company's Class A common stock, on a one-for-one basis determined in accordance with
and subject to adjustment under the partnership agreement. The
Operating Partnership unitholders are entitled to share in cash distributions from the Operating Partnership in proportion to
their percentage ownership of OP Units. Restricted
Stock and Other Awards Pursuant
to the Company's 2019 Equity Incentive Plan (the "Equity Incentive Plan" or the "Plan"), the Company may grant equity incentive
awards to its directors, officers, employees and consultants. The maximum number of shares of Class A Common Stock that were authorized
for issuance under the Plan were 541,584. On April 27, 2020, the Board of Directors amended the Equity Incentive Plan to increase
the total number of shares of Class A common stock that may be issued under the Plan from 541,584 shares to 1,291,584 shares.
The stockholders approved such amendment on June 26, 2020. As of December 31, 2020, the remaining shares available under the Plan
for future issuance was 767,782. The Plan provides for grants of stock options, stock awards, stock appreciation rights, performance
units, incentive awards, other equity-based awards (including LTIP units) and dividend equivalents in connection with the grant
of performance units and other equity-based awards. The
following table presents a summary of restricted stock, LTIP Units and RSUs. The balance as of December 31, 2020 represents
unvested shares of restricted stock and LTIP Units and RSUs that are outstanding, whether vested or not:
Restricted (1)(2) LTIP (3) Restricted (4) Total Weighted
Outstanding, as of January 1, 2020 148,847 120,003 — 268,850 $ 16.96
Granted 146,348 94,303 62,096 302,747 $ 14.20
Vesting of restricted shares (5) (65,207 ) — — (65,207 ) $ 16.69
Forfeited (11,375 ) (5,298 ) — (16,673 ) $ 15.83
Outstanding, as of December 31, 2020 218,613 209,008 62,096 489,717 $ 15.33 Explanatory
Notes
(1) Represents restricted
shares awards included in common stock.
(2) The time-based
restricted share awards granted to our officers and employees typically vest in three annual installments or cliff vest at
the end of eight years. The time-based restricted share awards granted to our directors' vest over one to
three years.
(3) LTIP units to
our officers and employees typically vest over three to eight years. During the year ended December 31, 2020, 2,843 LTIPs
issued to an employee vested as a result of a modification of the award as well as 13,708 LTIPs issued to the Company's
CEO. In May 2020, pursuant to the Plan, the Company issued 27,365 LTIP Units to the Company's CEO in lieu of his salary
payable for the period from the one-year anniversary of the IPO to December 31, 2020. LTIP Units issued to the Company's
CEO in lieu of cash compensation cliff vest on the eighth anniversary of the date of grant. In connection with the termination
of an employee and entering into a consultancy agreement, 10,787 restricted shares of Class A common stock and 5,298 LTIPs
were forfeited. 6,931 shares of Class A common stock are issuable to such consultant under the consultancy agreement
with the Company.
(4) Includes 38,672
RSUs granted to certain officers of the Company during the year ended December 31, 2020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2. The number of market-based RSUs is based on the number of shares issuable
upon achievement of the market-based metric at target. Also, includes 13,253 time-based RSUs issued for 2019 incentive bonuses
to certain employees that vested fully on February 14, 2020, the date of grant and 10,171 time-based RSUs granted to certain
employees for their election to defer 2020 salary that vest on December 31, 2020. RSUs reflect the right to receive shares
of Class A common stock, subject to the applicable vesting criteria.
(5) Includes 52,497
of restricted shares that vested and 12,710 shares of restricted shares that were withheld to satisfy minimum statutory withholding
requirements. In
February 2021, in connection with the Equity Incentive Plan, the Company issued 118,305 LTIP Units to the Company's CEO for his
2020 incentive bonus and his election to defer 100% of his 2021 annual salary, 71,591 restricted shares of Class A common stock
to the Company's president for his 2020 incentive bonus and his election to defer of a portion of his 2021 annual salary and 3,117
restricted shares of Class A common stock to our Chief Financial Officer for his election to defer a portion of his 2021 annual
salary. In addition, in February 2021, in connection with the Equity Incentive Plan, the Company issued 17,239 restricted shares
of Class A common stock for annual grants, 30,114 restricted stock units (each, an "RSU," and collectively, "RSUs") and 30,114
restricted shares of Class A common stock to other employees for 2020 incentive bonus and elections by certain employees to defer
2021 annual salary. RSUs reflect the right to receive shares of Class A common stock. RSUs issued for 2020 incentive bonuses will
vest fully on the date of grant. RSUs issued in lieu of deferrals of 2020 annual salary cliff vest on December 31, 2021. LTIP
Units issued to the Company's CEO and restricted shares of Class A common stock issued to the president and Chief Financial
Officer in lieu of cash compensation cliff vest on the eighth anniversary of February 1, 2021. Certain restricted shares of Class
A common stock issued to employees will vest in three equal, annual installments on each of the first three anniversaries of the
date of grant, while other restricted shares of Class A common stock issued to employees in lieu of cash compensation cliff will
vest on the eighth anniversary of February 1, 2021. In
addition, in February 2021, the Company issued an aggregate of 18,954 LTIP Units, 27,760 of restricted shares of Class
A common stock and 46,714 RSUs to certain officers of the Company. The LTIP Units and restricted shares of Class A common
stock will vest in three equal, annual installments over the approximately three year period ending December 31, 2023,
subject to continued employment with the Company and the RSUs are subject to the achievement of performance-based vesting conditions
and continued employment with the Company. The RSUs are market-based awards and are subject to the achievement of performance-based
hurdles relating to the Company's absolute total stockholder return and continued employment with the Company over the approximately three-year
period from the grant date through December 31, 2023. Such RSU recipients may earn up to 100% of the RSUs that were
issued. Upon vesting pursuant to the terms of the RSUs, the RSUs that vest will be settled in shares of Class A common stock and
the recipients will be entitled to receive the distributions that would have been paid with respect to a share of Class A common
stock (for each share that vests) on or after the date the RSUs were initially granted. During
the years ended December 31, 2020 and 2019, the Company recognized compensation expense of $2.4 million and $1.0 million, respectively,
related to all awards. The
fair value of restricted shares that vested during the year ended December 31, 2020 was $1.1 million. As of December
31, 2020, there was $5.4 million of total unrecognized compensation cost related to unvested awards, which is expected
to be recognized over a weighted average period of 3.84 years. Employee
Stock Purchase Plan In
connection with the IPO, the Company established the Postal Realty Trust, Inc. 2019 Qualified Employee Stock Purchase Plan ("ESPP"),
which allows the Company's employees to purchase shares of the Company's Class A common stock at a discount.
A total of 100,000 shares of Class A common stock will be reserved for sale and authorized for issuance under the ESPP. The
Code permits us to provide up to a 15% discount on the lesser of the fair market value of such shares of stock at the beginning
of the offering period and the close of the offering period. As of December 31, 2020, 7,189 shares have been issued under the
ESPP since commencement. During each of the years ended December 31, 2020 and 2019, the Company recognized compensation expense
of $0.0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Commitments and Contingencies As
of December 31, 2020, the Company was not involved in any litigation nor to its knowledge is any litigation threatened against
the Predecessor or the Company, as applicable, that, in management's opinion, would result in any material adverse effect
on the Company's financial position, or which is not covered by insurance. In
the ordinary course of the Company's business, the Company enters into non-binding (except with regard to exclusivity and
confidentiality) letters of intent indicating a willingness to negotiate for acquisitions. There can be no assurance that definitive
contracts will be entered into with respect to any matter covered by letters of intent, that the Company will close the transactions
contemplated by such contracts on time, or that the Company will consummate any transaction contemplated by any definitive contr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On
January 11, 2021, the Company priced a public offering of 3.25 million shares of its Class A Common Stock (the "Secondary Follow-on Offering")
at $15.25 per share. On January 11, 2021, the underwriters purchased the full allotment of 487,500 shares pursuant to a 30-day option
at $15.25 per share (the "Additional Shares"). The Secondary Follow-on Offering, including the Additional Shares, closed on January 14,
2021 resulting in $57.0 million in gross proceeds, and approximately $53.9 million in net proceeds after deducting approximately $3.1
million in underwriting discounts and before giving effect to $0.3 million in other estimated expenses relating to the Secondary Follow-on
Offering. On
January 21, 2021, the Company received an executed early renewal notice for 135 properties under a master lease that were scheduled
to expire on February 28, 2022 extending the maturity to February 28, 2027. On
January 29, 2021, the Company's Board of Directors approved, and the Company declared a fourth quarter common stock dividend
of $0.2175 per share which is payable on February 26, 2021 to stockholders of record as of February 12, 2021. On
February 3, 2021, the Company fully repaid $13.7 million of the First Oklahoma Bank-April 2020 and First Oklahoma Bank-June 2020
mortgages. As
of March 30, 2021, the Company had net credit facility activity of $10.5 million during the period subsequent to December 31,
2020. As of the date of this report, the Company had $67.5 million drawn on its credit facility. As of March 30, 2021,
the Company closed on the acquisitions of 54 postal properties for approximately $25.7 million during the period subsequent to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Real estate properties, at cost:</t>
        </is>
      </c>
    </row>
    <row r="3">
      <c r="A3" s="4" t="inlineStr">
        <is>
          <t>Land</t>
        </is>
      </c>
      <c r="B3" s="6" t="n">
        <v>46302672</v>
      </c>
      <c r="C3" s="6" t="n">
        <v>25147732</v>
      </c>
    </row>
    <row r="4">
      <c r="A4" s="4" t="inlineStr">
        <is>
          <t>Building and improvements</t>
        </is>
      </c>
      <c r="B4" s="5" t="n">
        <v>196340043</v>
      </c>
      <c r="C4" s="5" t="n">
        <v>92873637</v>
      </c>
    </row>
    <row r="5">
      <c r="A5" s="4" t="inlineStr">
        <is>
          <t>Tenant improvements</t>
        </is>
      </c>
      <c r="B5" s="5" t="n">
        <v>4427972</v>
      </c>
      <c r="C5" s="5" t="n">
        <v>2562293</v>
      </c>
    </row>
    <row r="6">
      <c r="A6" s="4" t="inlineStr">
        <is>
          <t>Total real estate properties, at cost</t>
        </is>
      </c>
      <c r="B6" s="5" t="n">
        <v>247070687</v>
      </c>
      <c r="C6" s="5" t="n">
        <v>120583662</v>
      </c>
    </row>
    <row r="7">
      <c r="A7" s="4" t="inlineStr">
        <is>
          <t>Less: Accumulated depreciation</t>
        </is>
      </c>
      <c r="B7" s="5" t="n">
        <v>-13215180</v>
      </c>
      <c r="C7" s="5" t="n">
        <v>-8813579</v>
      </c>
    </row>
    <row r="8">
      <c r="A8" s="4" t="inlineStr">
        <is>
          <t>Total real estate properties, net</t>
        </is>
      </c>
      <c r="B8" s="5" t="n">
        <v>233855507</v>
      </c>
      <c r="C8" s="5" t="n">
        <v>111770083</v>
      </c>
    </row>
    <row r="9">
      <c r="A9" s="4" t="inlineStr">
        <is>
          <t>Investment in financing lease, net</t>
        </is>
      </c>
      <c r="B9" s="5" t="n">
        <v>515046</v>
      </c>
      <c r="C9" s="4" t="inlineStr">
        <is>
          <t xml:space="preserve"> </t>
        </is>
      </c>
    </row>
    <row r="10">
      <c r="A10" s="4" t="inlineStr">
        <is>
          <t>Total investments</t>
        </is>
      </c>
      <c r="B10" s="5" t="n">
        <v>234370553</v>
      </c>
      <c r="C10" s="5" t="n">
        <v>111770083</v>
      </c>
    </row>
    <row r="11">
      <c r="A11" s="4" t="inlineStr">
        <is>
          <t>Cash</t>
        </is>
      </c>
      <c r="B11" s="5" t="n">
        <v>2211677</v>
      </c>
      <c r="C11" s="5" t="n">
        <v>12475537</v>
      </c>
    </row>
    <row r="12">
      <c r="A12" s="4" t="inlineStr">
        <is>
          <t>Rent and other receivables</t>
        </is>
      </c>
      <c r="B12" s="5" t="n">
        <v>3520917</v>
      </c>
      <c r="C12" s="5" t="n">
        <v>1710314</v>
      </c>
    </row>
    <row r="13">
      <c r="A13" s="4" t="inlineStr">
        <is>
          <t>Prepaid expenses and other assets, net</t>
        </is>
      </c>
      <c r="B13" s="5" t="n">
        <v>4434544</v>
      </c>
      <c r="C13" s="5" t="n">
        <v>2752862</v>
      </c>
    </row>
    <row r="14">
      <c r="A14" s="4" t="inlineStr">
        <is>
          <t>Escrow and reserves</t>
        </is>
      </c>
      <c r="B14" s="5" t="n">
        <v>1058657</v>
      </c>
      <c r="C14" s="5" t="n">
        <v>708066</v>
      </c>
    </row>
    <row r="15">
      <c r="A15" s="4" t="inlineStr">
        <is>
          <t>Deferred rent receivable</t>
        </is>
      </c>
      <c r="B15" s="5" t="n">
        <v>215889</v>
      </c>
      <c r="C15" s="5" t="n">
        <v>33344</v>
      </c>
    </row>
    <row r="16">
      <c r="A16" s="4" t="inlineStr">
        <is>
          <t>In-place lease intangibles, net</t>
        </is>
      </c>
      <c r="B16" s="5" t="n">
        <v>13022475</v>
      </c>
      <c r="C16" s="5" t="n">
        <v>7315867</v>
      </c>
    </row>
    <row r="17">
      <c r="A17" s="4" t="inlineStr">
        <is>
          <t>Above market leases, net</t>
        </is>
      </c>
      <c r="B17" s="5" t="n">
        <v>50099</v>
      </c>
      <c r="C17" s="5" t="n">
        <v>22124</v>
      </c>
    </row>
    <row r="18">
      <c r="A18" s="4" t="inlineStr">
        <is>
          <t>Total Assets</t>
        </is>
      </c>
      <c r="B18" s="5" t="n">
        <v>258884811</v>
      </c>
      <c r="C18" s="5" t="n">
        <v>136788197</v>
      </c>
    </row>
    <row r="19">
      <c r="A19" s="3" t="inlineStr">
        <is>
          <t>Liabilities:</t>
        </is>
      </c>
    </row>
    <row r="20">
      <c r="A20" s="4" t="inlineStr">
        <is>
          <t>Secured borrowings, net</t>
        </is>
      </c>
      <c r="B20" s="5" t="n">
        <v>46628626</v>
      </c>
      <c r="C20" s="5" t="n">
        <v>3211004</v>
      </c>
    </row>
    <row r="21">
      <c r="A21" s="4" t="inlineStr">
        <is>
          <t>Revolving credit facility</t>
        </is>
      </c>
      <c r="B21" s="5" t="n">
        <v>78000000</v>
      </c>
      <c r="C21" s="5" t="n">
        <v>54000000</v>
      </c>
    </row>
    <row r="22">
      <c r="A22" s="4" t="inlineStr">
        <is>
          <t>Accounts payable, accrued expenses and other</t>
        </is>
      </c>
      <c r="B22" s="5" t="n">
        <v>5891622</v>
      </c>
      <c r="C22" s="5" t="n">
        <v>3152799</v>
      </c>
    </row>
    <row r="23">
      <c r="A23" s="4" t="inlineStr">
        <is>
          <t>Below market leases, net</t>
        </is>
      </c>
      <c r="B23" s="5" t="n">
        <v>8726037</v>
      </c>
      <c r="C23" s="5" t="n">
        <v>6601119</v>
      </c>
    </row>
    <row r="24">
      <c r="A24" s="4" t="inlineStr">
        <is>
          <t>Total Liabilities</t>
        </is>
      </c>
      <c r="B24" s="5" t="n">
        <v>139246285</v>
      </c>
      <c r="C24" s="5" t="n">
        <v>66964922</v>
      </c>
    </row>
    <row r="25">
      <c r="A25" s="4" t="inlineStr">
        <is>
          <t>Commitments and Contingencies</t>
        </is>
      </c>
      <c r="B25" s="4" t="inlineStr">
        <is>
          <t xml:space="preserve"> </t>
        </is>
      </c>
      <c r="C25" s="4" t="inlineStr">
        <is>
          <t xml:space="preserve"> </t>
        </is>
      </c>
    </row>
    <row r="26">
      <c r="A26" s="3" t="inlineStr">
        <is>
          <t>Equity:</t>
        </is>
      </c>
    </row>
    <row r="27">
      <c r="A27" s="4" t="inlineStr">
        <is>
          <t>Class A common stock, par value $0.01 per share; 500,000,000 shares authorized, 9,437,197 and 5,285,904 shares issued and outstanding as of December 31, 2020 and December 31, 2019, respectively</t>
        </is>
      </c>
      <c r="B27" s="5" t="n">
        <v>94372</v>
      </c>
      <c r="C27" s="5" t="n">
        <v>52859</v>
      </c>
    </row>
    <row r="28">
      <c r="A28" s="4" t="inlineStr">
        <is>
          <t>Class B common stock, par value $0.01 per share; 27,206 shares authorized: 27,206 shares issued and outstanding as of December 31, 2020 and December 31, 2019</t>
        </is>
      </c>
      <c r="B28" s="5" t="n">
        <v>272</v>
      </c>
      <c r="C28" s="5" t="n">
        <v>272</v>
      </c>
    </row>
    <row r="29">
      <c r="A29" s="4" t="inlineStr">
        <is>
          <t>Additional paid-in capital</t>
        </is>
      </c>
      <c r="B29" s="5" t="n">
        <v>100812012</v>
      </c>
      <c r="C29" s="5" t="n">
        <v>51396226</v>
      </c>
    </row>
    <row r="30">
      <c r="A30" s="4" t="inlineStr">
        <is>
          <t>Accumulated deficit</t>
        </is>
      </c>
      <c r="B30" s="5" t="n">
        <v>-8916683</v>
      </c>
      <c r="C30" s="5" t="n">
        <v>-2575754</v>
      </c>
    </row>
    <row r="31">
      <c r="A31" s="4" t="inlineStr">
        <is>
          <t>Total Stockholders' Equity</t>
        </is>
      </c>
      <c r="B31" s="5" t="n">
        <v>91989973</v>
      </c>
      <c r="C31" s="5" t="n">
        <v>48873603</v>
      </c>
    </row>
    <row r="32">
      <c r="A32" s="4" t="inlineStr">
        <is>
          <t>Operating Partnership unitholders' non-controlling interests</t>
        </is>
      </c>
      <c r="B32" s="5" t="n">
        <v>27648553</v>
      </c>
      <c r="C32" s="5" t="n">
        <v>20949672</v>
      </c>
    </row>
    <row r="33">
      <c r="A33" s="4" t="inlineStr">
        <is>
          <t>Total Equity</t>
        </is>
      </c>
      <c r="B33" s="5" t="n">
        <v>119638526</v>
      </c>
      <c r="C33" s="5" t="n">
        <v>69823275</v>
      </c>
    </row>
    <row r="34">
      <c r="A34" s="4" t="inlineStr">
        <is>
          <t>Total Liabilities and Equity</t>
        </is>
      </c>
      <c r="B34" s="6" t="n">
        <v>258884811</v>
      </c>
      <c r="C34" s="6" t="n">
        <v>136788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and Combined Consolidated Financial Statements include the financial position and results of operations
of the Company and its Predecessor, the Operating Partnership and its wholly owned subsidiaries. The Company did not have any
operations from the date of formation to May 17, 2019. The Predecessor represents a combination of certain entities holding interests
in real estate that were commonly controlled prior to the Formation Transactions. Due to their common control, the financial statements
of the separate Predecessor entities which owned the properties and the management company are presented on a combined consolidated
basis. The effects of all significant intercompany balances and transactions have been eliminated.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loss) reflects the income attributed to controlling and non-controlling interes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is>
      </c>
    </row>
    <row r="6">
      <c r="A6" s="4" t="inlineStr">
        <is>
          <t>Offering and Other Costs</t>
        </is>
      </c>
      <c r="B6" s="4" t="inlineStr">
        <is>
          <t>Offering
and Other Costs Certain
of the costs related to the IPO and the Formation Transactions paid by an affiliate of the Company's initial sole shareholder
were reimbursed by the Company from the proceeds of the IPO. Offering costs were recorded in "Stockholders' equity"
in the Company's Consolidated Balance Sheets as a reduction of additional paid-in capital.</t>
        </is>
      </c>
    </row>
    <row r="7">
      <c r="A7" s="4" t="inlineStr">
        <is>
          <t>Segment Reporting</t>
        </is>
      </c>
      <c r="B7" s="4" t="inlineStr">
        <is>
          <t>Segment
Reporting The
Company acquires and manages postal properties and reports our business as a single reportable segment.</t>
        </is>
      </c>
    </row>
    <row r="8">
      <c r="A8" s="4" t="inlineStr">
        <is>
          <t>Investments in Real Estate</t>
        </is>
      </c>
      <c r="B8" s="4" t="inlineStr">
        <is>
          <t>Investments
in Real Estate Upon
the acquisition of real estate, the purchase price is allocated based upon the relative fair value of the assets acquired and
liabilities assumed. The allocation of the purchase price to the relative fair value of the tangible assets of an acquired property
is derived by valuing the property as if it were vacant. All real estate acquisitions in the periods presented qualified as asset
acquisitions and, as such, acquisition-related fees and acquisition-related expenses related to these asset acquisitions are capitalized
as part of the acquisition. Investments
in real estate generally include land, buildings, tenant improvements and identified intangible assets, such as in-place lease
intangibles and above or below-market lease intangibles. Direct and certain indirect costs clearly associated with the development,
construction, leasing or expansion of real estate assets are capitalized as a cost of the property. Repairs and maintenance costs
are expensed as incurred. Depreciation
or amortization expense is computed using the straight-line method based upon the following estimated useful lives:
Years
Buildings and improvements 40
Equipment and fixtures 5-10
Tenant improvements Shorter of useful life or applicable lease term
In-place lease value Remaining non-cancellable term of the in-place lease The
acquired above or below-market lease intangibles are amortized to "Rental income" over the applicable lease term,
inclusive of any option periods for below-market leases.</t>
        </is>
      </c>
    </row>
    <row r="9">
      <c r="A9" s="4" t="inlineStr">
        <is>
          <t>Deferred Costs</t>
        </is>
      </c>
      <c r="B9" s="4" t="inlineStr">
        <is>
          <t>Deferred
Costs Financing costs related to the issuance of the Company's
secured long-term debt are deferred and amortized as an increase to interest expense over the term of the related debt instrument
using the effective-interest method and are reported as a reduction of the related debt balance on the Consolidated Balance Sheets.
Deferred financing costs related to the Company's credit facility, or (the "Credit Facility") are deferred and
amortized as an increase to interest expense over the term of the Credit Facility and are included in "Prepaid expenses and
other assets, net" on the Consolidated Balance Sheets.</t>
        </is>
      </c>
    </row>
    <row r="10">
      <c r="A10" s="4" t="inlineStr">
        <is>
          <t>Reclassifications</t>
        </is>
      </c>
      <c r="B10" s="4" t="inlineStr">
        <is>
          <t>Reclassifications Certain
prior period amounts have been reclassified to conform to the current period's presentation.</t>
        </is>
      </c>
    </row>
    <row r="11">
      <c r="A11" s="4" t="inlineStr">
        <is>
          <t>Cash and Escrows and Reserves</t>
        </is>
      </c>
      <c r="B11" s="4" t="inlineStr">
        <is>
          <t xml:space="preserve">Cash
and Escrows and Reserves Cash
includes unrestricted cash with a maturity of three months or less. Escrows and reserves consist of restricted cash. The following
table provides a reconciliation of cash and escrows and reserves reported within the Company's Consolidated Balance Sheets
and Consolidated and Combined Consolidated Statements of Cash Flows:
As of
December 31, December 31,
Cash $ 2,211,677 $ 12,475,537
Escrows and reserves:
Maintenance reserve 696,083 663,339
Real estate tax reserve 303,824 -
ESPP reserve 58,750 44,727
Cash and escrows and reserves $ 3,270,334 $ 13,183,603 </t>
        </is>
      </c>
    </row>
    <row r="12">
      <c r="A12" s="4" t="inlineStr">
        <is>
          <t>Revenue Recognition</t>
        </is>
      </c>
      <c r="B12" s="4" t="inlineStr">
        <is>
          <t>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Tenant reimbursement
revenue" on the Company's Consolidated and Combined Consolidated Statement of Operations. Fee
and other income primarily consist of property management fees. These fees arise from contractual agreements with entities that
are affiliated with the Company's CEO. Management fee income is recognized as earned under the respective agreements.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not recorded in fee and other income until the proceeds are received. Insurance recoveries for business
interruption for lost revenue or profit are accounted for as gain contingencies in their entirety, and therefore are not recorded
in income until the proceeds are received. Revenue from direct financing leases is recognized over the
lease term using the effective interest rate method. At lease inception, we record an asset within investments on the Company's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come is recognized as revenue in "Fee and other income" on the Company's Consolidated
and Combined Consolidated Statement of Operations and produces a constant periodic rate of return on the investment in direct financing
lease, net.</t>
        </is>
      </c>
    </row>
    <row r="13">
      <c r="A13" s="4" t="inlineStr">
        <is>
          <t>Income Taxes</t>
        </is>
      </c>
      <c r="B13" s="4" t="inlineStr">
        <is>
          <t>Income
Taxes As a REIT, the Company is generally not subject to federal corporate
income tax on our net income (loss) that the Company distributes to our shareholders. The Operating Partnership which holds our
properties is a partnership for U.S. federal income tax purposes and is not subject to U.S. federal income taxes as the revenues
and expenses pass through to the respective owners where they are taxed. The states and cities in which the Operating Partnership
operates generally follows the U.S. federal income tax treatment. UPH
was subject to federal and state and local income taxes for tax years before the date of the IPO on May 17, 2019. For periods
subsequent to the completion of the IPO and the Formation Transactions, PRM is subject to federal, state and local corporate income
taxes to the extent there is taxable income. UPH and PRM account for income taxes in accordance with the asset and liability method.
Under the asset and liability method, deferred tax assets and liabilities are recognized based on the differences between the
financial statement carrying value of existing assets and liabilities and their respective tax bases based on enacted tax laws
and statutory tax rates applicable to the periods in which the temporary differences are expected to reverse.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t>
        </is>
      </c>
    </row>
    <row r="14">
      <c r="A14" s="4" t="inlineStr">
        <is>
          <t>Fair Value of Financial Instruments</t>
        </is>
      </c>
      <c r="B14" s="4" t="inlineStr">
        <is>
          <t>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s of December 31, 2020 and December 31, 2019. The use of different market assumptions and/or estimation methodologies
may have a material effect on the estimated fair value amounts. Cash, escrows and reserves, receivables, prepaid expenses, accounts
payable and accrued expenses are carried at amounts which reasonably approximate their fair values as of December 31, 2020 and
December 31, 2019 due to their short maturities. As
of December 31, 2020, the Company had an investment in a direct financing lease with a carrying value of $0.5
million and an effective interest rate of 7.89%. The carrying value of the investment in a direct financing lease approximated
the fair market value as of December 31, 2020. The fair value of the Company's debt was categorized as a Level 3 basis (as
provided by ASC 820, Fair Value Measurements and Disclosures). The
fair value of the Company's borrowings under its Credit Facility approximates carrying value. The fair value of the Company's
secured borrowings aggregated approximately $47.1 million and $3.2 million as compared to the principal balance of $47.0 million
and $3.2 million as of December 31, 2020 and 2019, respectively. The fair value of the Company's debt was categorized as
a Level 3 basis (as provided by ASC 820, Fair Value Measurements and Disclosures). The fair value of these financial instruments
was determined by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Disclosure
about fair value of assets and liabilities is based on pertinent information available to management as of December 31, 2020 and
2019. Although management is not aware of any factors that would significantly affect the fair value amounts, such amounts have
not been comprehensively revalued for purposes of these financial statements since December 31, 2020 and current estimates of
fair value may differ significantly from the amounts presented herein.</t>
        </is>
      </c>
    </row>
    <row r="15">
      <c r="A15" s="4" t="inlineStr">
        <is>
          <t>Impairment</t>
        </is>
      </c>
      <c r="B15" s="4" t="inlineStr">
        <is>
          <t>Impairment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No impairments were recorded during the years ended December 31, 2020 and 2019.</t>
        </is>
      </c>
    </row>
    <row r="16">
      <c r="A16" s="4" t="inlineStr">
        <is>
          <t>Concentration of Credit Risks</t>
        </is>
      </c>
      <c r="B16" s="4" t="inlineStr">
        <is>
          <t>Concentration
of Credit Risks As of December 31, 2020, the Company's properties were
leased primarily to a single tenant, the USPS. For the year ended December 31, 2020, our total rental income of $20.3 million was
concentrated in the following state: Pennsylvania (10.0%). For the year ended December 31, 2019, our total rental income of $8.9
million was concentrated in the following states: Texas (14.2%), Massachusetts (14.0%), Wisconsin (12.9%) and Pennsylvania (9.9%).
The ability of the USPS to honor the terms of their leases is dependent upon regulatory, economic, environmental or competitive
conditions in any of these areas and could have an effect on our overall business results. The
Company has deposited cash and maintains its bank deposits with large financial institutions in amounts that exceed federally
insured limits. The Company has not experienced any losses in such accounts.</t>
        </is>
      </c>
    </row>
    <row r="17">
      <c r="A17" s="4" t="inlineStr">
        <is>
          <t>Non-controlling Interests</t>
        </is>
      </c>
      <c r="B17" s="4" t="inlineStr">
        <is>
          <t>Non-controlling
Interests Non-controlling
interests in the Company represent common units of limited partnership interest of the Operating Partnership (each, an "OP
Unit," and collectively, the OP Units") held by the Predecessor's prior investors and certain sellers of properties
to the Company and long-term incentive units of the Operating Partnership (each, an "LTIP Unit," and collectively,
the "LTIP Units") primarily held by the Company's CEO. Upon completion of the IPO and the Formation Transactions,
the Operating Partnership issued 1,333,112 OP Units to the Predecessor's prior investors as partial consideration for the
contribution of their interest in the Predecessor to the Operating Partnership and 114,706 LTIP Units to the Company's CEO. In
addition, during the years ended December 31, 2020 and 2019, the Company issued 483,333 and 824,350 OP Units, respectively to
certain contributors in connection with portfolio acquisitions.</t>
        </is>
      </c>
    </row>
    <row r="18">
      <c r="A18" s="4" t="inlineStr">
        <is>
          <t>Equity Based Compensation</t>
        </is>
      </c>
      <c r="B18" s="4" t="inlineStr">
        <is>
          <t>Equity
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will record forfeitures as they occur.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See
Note 10. Stockholder's Equity for further details.</t>
        </is>
      </c>
    </row>
    <row r="19">
      <c r="A19" s="4" t="inlineStr">
        <is>
          <t>Earnings per Share</t>
        </is>
      </c>
      <c r="B19" s="4" t="inlineStr">
        <is>
          <t>Earnings
per Share The Company calculates net loss per share based upon the weighted
average shares outstanding less issued and outstanding non-vested shares of Class A common stock for the period beginning May 17,
2019. Diluted earnings per share is calculated after giving effect to all potential dilutive shares outstanding during the period.
There were 2,849,804 and 2,277,466 potentially dilutive shares outstanding related to the issuance of OP Units and LTIP Units held
by non-controlling interests as of December 31, 2020 and 2019, respectively.</t>
        </is>
      </c>
    </row>
    <row r="20">
      <c r="A20" s="4" t="inlineStr">
        <is>
          <t>Future Application of Accounting Standards</t>
        </is>
      </c>
      <c r="B20" s="4" t="inlineStr">
        <is>
          <t>Future
Application of Accounting Standards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ill be effective for the Company on January 1, 2021 as a result of its classification
as an emerging growth company. The
Company expects to elect the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As of December 31, 2020, the Company was the lessee under one office lease and two ground leases
that would require accounting under the ROU model. Upon adoption of Topic 842, the Company expects to record a ROU asset and corresponding
lease liability of approximately $1.1 million on its Consolidated Balance Sheet.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will elect the lessor practical expedient allowing the Company to not separate these components
when certain conditions are met. Upon adoption of Topic 842, the Company expects to combine tenant reimbursements with rental
income on its consolidated statements of operations. In
September 2016, the FASB issued ASU No. 2016-13, Financial Instruments-Credit Losses Codification Improvements to Topic
326, Financial Instruments - 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Tables)</t>
        </is>
      </c>
      <c r="B1" s="2" t="inlineStr">
        <is>
          <t>12 Months Ended</t>
        </is>
      </c>
    </row>
    <row r="2">
      <c r="B2" s="2" t="inlineStr">
        <is>
          <t>Dec. 31, 2020</t>
        </is>
      </c>
    </row>
    <row r="3">
      <c r="A3" s="3" t="inlineStr">
        <is>
          <t>Organization and Description of Business [Abstract]</t>
        </is>
      </c>
    </row>
    <row r="4">
      <c r="A4" s="4" t="inlineStr">
        <is>
          <t>Schedule of predecessor statement of operations</t>
        </is>
      </c>
      <c r="B4" s="4" t="inlineStr">
        <is>
          <t>Predecessor Postal Realty
January 1, May 17,
Revenues:
Rental income $ 2,249,355 $ 6,616,513
Tenant reimbursements 348,075 963,046
Fee and other income 427,959 684,408
Total revenues 3,025,389 8,263,967
Operating Expenses:
Real estate taxes 358,693 1,008,199
Property operating expenses 357,779 849,707
General and administrative 501,204 4,345,188
Depreciation and amortization 725,756 3,074,303
Total operating expenses 1,943,432 9,277,397
Income (loss) from operations 1,081,957 (1,013,430 )
Interest expense, net:
Contractual interest expense (570,819 ) (527,969 )
Write-off and amortization of deferred financing costs (4,773 ) (237,990 )
Loss on early extinguishment of Predecessor debt - (185,586 )
Interest income 1,134 4,794
Total interest expense, net (574,458 ) (946,751 )
Income (loss) before income tax expense 507,499 (1,960,181 )
Income tax expense (39,749 ) -
Net income (loss) 467,750 (1,960,181 )
Less:
Net income attributable to noncontrolling interest in properties (4,336 ) -
Net income attributable to Predecessor $ 463,414 -
Net loss attributable to Operating Partnership unitholders' noncontrolling interests 462,968
Net loss attributable to common stockholders $ (1,497,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dentifiable tangible and intangible assets and liabilities</t>
        </is>
      </c>
      <c r="B4" s="4" t="inlineStr">
        <is>
          <t xml:space="preserve">Depreciation
or amortization expense is computed using the straight-line method based upon the following estimated useful lives:
Years
Buildings and improvements 40
Equipment and fixtures 5-10
Tenant improvements Shorter of useful life or applicable lease term
In-place lease value Remaining non-cancellable term of the in-place lease </t>
        </is>
      </c>
    </row>
    <row r="5">
      <c r="A5" s="4" t="inlineStr">
        <is>
          <t>Schedule of cash and escrows and reserves</t>
        </is>
      </c>
      <c r="B5" s="4" t="inlineStr">
        <is>
          <t xml:space="preserve">The following
table provides a reconciliation of cash and escrows and reserves reported within the Company's Consolidated Balance Sheets
and Consolidated and Combined Consolidated Statements of Cash Flows:
As of
December 31, December 31,
Cash $ 2,211,677 $ 12,475,537
Escrows and reserves:
Maintenance reserve 696,083 663,339
Real estate tax reserve 303,824 -
ESPP reserve 58,750 44,727
Cash and escrows and reserves $ 3,270,334 $ 13,183,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Acquisitions (Tables)</t>
        </is>
      </c>
      <c r="B1" s="2" t="inlineStr">
        <is>
          <t>12 Months Ended</t>
        </is>
      </c>
    </row>
    <row r="2">
      <c r="B2" s="2" t="inlineStr">
        <is>
          <t>Dec. 31, 2020</t>
        </is>
      </c>
    </row>
    <row r="3">
      <c r="A3" s="3" t="inlineStr">
        <is>
          <t>Real Estate [Abstract]</t>
        </is>
      </c>
    </row>
    <row r="4">
      <c r="A4" s="4" t="inlineStr">
        <is>
          <t>Schedule total purchase price including transaction costs</t>
        </is>
      </c>
      <c r="B4" s="4" t="inlineStr">
        <is>
          <t>Three
Months Ended Number
of Land Building Tenant In-place
Above- Below- Other (1) Total (2)
2020
March 31,
2020 (3)(4)(5) 83 $ 4,825,507 $ 24,572,597 $ 293,726 $ 2,477,174 $ 7,148 $ (1,616,080 ) $ (34,098 ) $ 30,525,974
June
30, 2020 (6) 19 2,555,428 7,344,021 54,894 692,705 - (38,934 ) - 10,608,114
September
30, 2020 (7) 122 6,074,837 19,426,255 316,541 2,300,575 37,290 (1,067,886 ) (33,386 ) 27,054,226
December
31, 2020 (8) 36 7,699,168 51,059,098 1,200,518 4,627,028 - (680,443 ) - 63,905,369
260 $ 21,154,940 $ 102,401,971 $ 1,865,679 $ 10,097,482 $ 44,438 $ (3,403,343 ) $ (67,484 ) $ 132,093,683
Three
Months Ended Number
of Land Building
Tenant
In-place
Above- Below- Total (9)
2019
March
31, 2019 (10) 1 $ 179,202 $ 456,550 $ 18,166 $ 69,504 $ - $ (78,302 ) $ 645,120
June
30, 2019 (11) 81 6,789,589 18,774,918 259,640 2,227,870 6,338 (754,300 ) 27,304,055
September
30, 2019 18 2,619,719 8,306,781 190,343 982,974 - (1,024,644 ) 11,075,173
December
31, 2019 (12) 177 8,320,008 35,658,446 447,929 3,383,050 14,680 (1,447,020 ) 46,377,093
Total 277 $ 17,908,518 $ 63,196,695 $ 916,078 $ 6,663,398 $ 21,018 $ (3,304,266 ) $ 85,401,441 Explanatory
Notes
(1) Includes an intangible
liability related to unfavorable operating leases on three properties that is included in "Accounts Payable, accrued
expenses and other" on the Company's Consolidated Balance Sheets.
(2) Includes acquisition
costs of $0.3 million for the three months ended March 31, 2020, $0.2 million for the three months ended June 30, 2020, $0.8
million for the three months ended September 30, 2020 and $1.3 million for the three months ended December 31, 2020
(3) Includes the
acquisition of a 21-property portfolio leased to the USPS. The contract purchase price for the portfolio was $13.8 million,
exclusive of closing costs, and giving effect to 483,333 OP Units issued to the sellers at a value of $17.00 per unit. The
closing price of the Company's common stock on January 10, 2020 was $16.39; therefore, total consideration at closing,
including closing costs, was approximately $13.6 million of which $7.9 million represented the non-cash consideration
(the value of the OP Units) issued to the sellers.
(4) Includes the
acquisition of a 42-property portfolio leased to the USPS. The aggregate purchase price of such portfolio was approximately
$8.8 million, including closing costs, which was funded with borrowings under our Credit Facility.
(5) Includes the
acquisition of 20 postal properties in individual or smaller portfolio transactions for approximately $8.1 million, including
closing costs.
(6) Includes
the acquisition of a 13-property portfolio leased to the USPS in various states for approximately $7.2 million, including
closing costs. In addition, the Company purchased six postal properties in individual or smaller portfolio transactions for
approximately $3.4 million, including closing costs.
(7) Includes
the acquisition of 122 postal properties in various states in individual or portfolio transactions for approximately $27.1 million,
including closing costs, which was funded with borrowings under our Credit Facility. In addition, the Company closed on one postal
property which is a direct financing lease and is included in "Investment in financing lease, net" on the Company's
Consolidated Balance Sheets.
(8) Includes
the acquisition of 35 postal properties in various states in individual or portfolio transactions
for approximately $16.3 million, including closing costs, which was funded with borrowings
under our Credit Facility. In addition, the Company acquired an industrial property ("Industrial
Facility") for a total of $47.6 million, including closing costs, primarily leased to
the USPS. The property was initially funded with borrowings under our Credit Facility. Refer
to Note 5 for a discussion of the subsequent property level financing related to the acquisition.
(9) Include
acquisition costs of $10,120 for the three months ended March 31, 2019, $0.4 million
for the three months ended June 30, 2019, $0.1 million for the three months ended September
30, 2019 and $0.8 million for the three months ended December 31, 2019.
(10) The
property was acquired by the Predecessor.
(11) The
Company acquired the Acquisition Properties in connection with the IPO.
(12) Includes
the acquisition of a 113-building portfolio leased to the USPS. The contract purchase
price for the portfolio was $31.4 million, excluding closing costs, and included 824,350
OP Units to be issued to the sellers at a value of $17.00 per unit. The closing price
of the Company's common stock on November 22, 2019 was $16.05; therefore, total
consideration at closing, excluding closing costs was approximately $30.6 million
of which $13.2 million represented the non-cash consideration (the value of the
OP Units) issued to the sell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Liabilities (Tables)</t>
        </is>
      </c>
      <c r="B1" s="2" t="inlineStr">
        <is>
          <t>12 Months Ended</t>
        </is>
      </c>
    </row>
    <row r="2">
      <c r="B2" s="2" t="inlineStr">
        <is>
          <t>Dec. 31, 2020</t>
        </is>
      </c>
    </row>
    <row r="3">
      <c r="A3" s="3" t="inlineStr">
        <is>
          <t>Intangible Assets and Liabilities [Abstract]</t>
        </is>
      </c>
    </row>
    <row r="4">
      <c r="A4" s="4" t="inlineStr">
        <is>
          <t>Schedule of intangible assets and liabilities</t>
        </is>
      </c>
      <c r="B4" s="4" t="inlineStr">
        <is>
          <t>As of Gross Asset Accumulated Net
December 31, 2020:
In-place lease intangibles $ 24,165,476 $ (11,143,001 ) $ 13,022,475
Above-market leases 85,058 (34,959 ) 50,099
Below-market leases (12,075,644 ) 3,349,607 (8,726,037 )
December 31, 2019:
In-place lease intangibles $ 13,788,024 $ (6,472,157 ) $ 7,315,867
Above-market leases 40,620 (18,496 ) 22,124
Below-market leases (8,672,301 ) 2,071,182 (6,601,119 )</t>
        </is>
      </c>
    </row>
    <row r="5">
      <c r="A5" s="4" t="inlineStr">
        <is>
          <t>Schedule of future amortization</t>
        </is>
      </c>
      <c r="B5" s="4" t="inlineStr">
        <is>
          <t>Year Ending December 31, In-place lease Above-market Below-market
2021 $ 4,730,448 $ 15,541 $ (1,446,534 )
2022 3,106,464 13,260 (1,300,356 )
2023 2,218,914 10,626 (1,142,993 )
2024 1,519,962 7,884 (979,047 )
2025 870,699 2,788 (859,068 )
Thereafter 575,988 - (2,998,039 )
Total $ 13,022,475 $ 50,099 $ (8,726,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principal balances of mortgage loans payable</t>
        </is>
      </c>
      <c r="B4" s="4" t="inlineStr">
        <is>
          <t>Outstanding Outstanding Interest Maturity Date
Revolving Credit Facility (1) $ 78,000,000 $ 54,000,000 LIBOR+170bps (2) September 2023
Vision Bank (3) 1,458,450 1,522,672 4.00 % September 2036
First Oklahoma Bank (4) 364,077 378,005 4.50 % December 2037
Vision Bank – 2018 (5) 868,818 900,385 5.00 % January 2038
Seller Financing (6) 445,000 445,000 6.00 % January 2025
First Oklahoma Bank – April 2020 (7) 4,522,311 - 4.25 % April 2040
First Oklahoma Bank – June 2020 (8) 9,152,000 - 4.25 % June 2040
AIG – December 2020 (9) 30,225,000 - 2.80 % January 2031
Total Principal 125,035,656 57,246,062
Unamortized deferred financing costs (407,030 ) (35,058 )
Total Debt $ 124,628,626 $ 57,211,004
(1) On September
27, 2019, the Company entered into a credit agreement (as amended, the “Credit Agreement”) with People’s
United Bank, National Association, individually and as administrative agent, BMO Capital Markets Corp., as syndication agent,
and certain other lenders. The Credit Agreement provides for revolving commitments in an aggregate principal amount of $100.0 million
with an accordion feature (“the Accordion Feature”) that permits the Company to borrow up to an additional $100.0
million for an aggregate total of $200.0 million, subject to customary terms and conditions, and a maturity date of September
27, 2023. On January 30, 2020, the Company amended the Credit Agreement in order to exercise a portion of the Accordion Feature
to increase the maximum amount available under the Credit Facility to $150.0 million, subject to the borrowing base properties
identified therein remaining unencumbered and subject to an enforceable lease. On June 25, 2020, the Company further
amended the Credit Agreement to revise, among other items, certain definitions and borrowing base calculations to increase
available capacity, as well as the restrictive covenant pertaining to Consolidated Tangible Net Worth (as defined in such
amendment). On November 24, 2020, the Company further amended the Credit Agreement to revise, among other items, certain definitions
and borrowing base calculations to allow leases other than the USPS as a Real Property subject to certain to certain limitations
(as defined in such amendment). The
interest rates applicable to loans under the Credit Facility are, at our option, equal to either a base rate plus a margin ranging
from 0.7% to 1.4% per annum or LIBOR plus a margin ranging from 1.7% to 2.4% per annum, each based on a consolidated leverage
ratio. In addition, the Company paid, for the period through and including the calendar quarter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years ended December 31, 2020 and 2019, the Company incurred $0.3 million and $0.1 million, respectively, of unused fees related
to the Credit Facility. The Company’s ability to borrow under the Credit Facility is subject to ongoing compliance with
a number of customary affirmative and negative covenants. As of December 31, 2020, the Company was in compliance with all of the
Credit Facility’s debt covenants.
(2) As of December
31, 2020, the one-month LIBOR rate was 0.15%.
(3) Five properties
are collateralized under this loan as of December 31, 2020 with Mr. Spodek as the guarantor. On September 8, 2021 and
every five years thereafter, the interest rate will reset at a variable annual rate of Wall Street Journal Prime Rate (“Prime”)
+ 0.5%.
(4) The loan is collateralized
by first mortgage liens on four properties and a personal guarantee of payment by Mr. Spodek. Interest rate resets on December
31, 2022 to Prime + 0.25%.
(5) The loan is collateralized
by first mortgage liens on one property and a personal guarantee of payment by Mr. Spodek. Interest rate resets on January
31, 2023 to Prime + 0.5%.
(6) In connection
with the acquisition of a property, we obtained seller financing secured by the property in the amount of $0.4 million requiring
five annual payments of principal and interest of $105,661 with the first installment due on January 2, 2021 based on a 6.0%
interest rate per annum through January 2, 2025.
(7) In connection
with the purchase of a 13-property portfolio, the Company obtained $4.5 million of mortgage financing, at a fixed interest
rate of 4.25% with interest only for the first 18 months, which resets in November 2026 to the greater of Prime or 4.25%.
(8) The
loan is collateralized by first mortgage liens on 22 properties. Interest rates resets in January 2027 to the greater of Prime
or 4.25%.
(9) The
Company obtained a $30.2 million property level financing on one property, at a fixed interest rate of 2.80% with interest only
payments for the first five years and fixed payments of principal and interest thereafter based on a 30-year amortization schedule.</t>
        </is>
      </c>
    </row>
    <row r="5">
      <c r="A5" s="4" t="inlineStr">
        <is>
          <t>Schedule of Principal payments of mortgage loans payable</t>
        </is>
      </c>
      <c r="B5" s="4" t="inlineStr">
        <is>
          <t xml:space="preserve">Year Ending December 31, Amount
2021 $ 220,497
2022 701,228
2023 78,735,838
2024 767,608
2025 804,469
Thereafter 43,806,016
Total $ 125,035,6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Operating [Abstract]</t>
        </is>
      </c>
    </row>
    <row r="4">
      <c r="A4" s="4" t="inlineStr">
        <is>
          <t>Schedule of future minimum rental income</t>
        </is>
      </c>
      <c r="B4" s="4" t="inlineStr">
        <is>
          <t>Year Ending December 31, Amount
2021 (2)(3) $ 24,735,911
2022 21,435,331
2023 18,766,322
2024 15,338,186
2025 10,199,204
Thereafter 7,444,767
Total $ 97,919,721 Explanatory
Notes
(1) The above minimum
lease payments to be received do not include reimbursements from tenants for real estate taxes and other reimbursed expenses.
(2) As of December
31, 2020, the leases at 15 of our properties were expired, and the USPS was occupying such properties as a holdover tenant.
In addition, the lease at one of our properties is a month to month lease. Holdover rent is typically paid as the greater
of estimated market rent or the rent amount due under the expired lease. Subsequent to December 31, 2020, we have executed
all leases for these properties.
(3) The Company has
received notice on one property which the USPS intends to vacate in August 2021.</t>
        </is>
      </c>
    </row>
    <row r="5">
      <c r="A5" s="4" t="inlineStr">
        <is>
          <t>Schedule of direct financing lease</t>
        </is>
      </c>
      <c r="B5" s="4" t="inlineStr">
        <is>
          <t xml:space="preserve">As of
Total minimum lease payment receivable $ 1,010,091
Less: unearned income (495,045 )
Investment in financing lease, net $ 515,046 </t>
        </is>
      </c>
    </row>
    <row r="6">
      <c r="A6" s="4" t="inlineStr">
        <is>
          <t>Schedule of direct financing future lease payments</t>
        </is>
      </c>
      <c r="B6" s="4" t="inlineStr">
        <is>
          <t xml:space="preserve">Year Ending December 31, Amount
2021 $ 45,500
2022 45,500
2023 45,500
2024 45,500
2025 45,500
Thereafter 782,591
Total $ 1,010,091 </t>
        </is>
      </c>
    </row>
    <row r="7">
      <c r="A7" s="4" t="inlineStr">
        <is>
          <t>Schedule of future ground lease lease</t>
        </is>
      </c>
      <c r="B7" s="4" t="inlineStr">
        <is>
          <t xml:space="preserve">Year Ending December 31, Amount
2021 $ 23,600
2022 23,600
2023 23,600
2024 24,160
2025 25,840
Thereafter 1,156,200
Total $ 1,27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federal and state income tax benefit (expense)</t>
        </is>
      </c>
      <c r="B4" s="4" t="inlineStr">
        <is>
          <t>Provision for income taxes For the Year Ended December 31, (1)
Current:
Federal $ (83,128 )
State (22,517 )
Total current expense (105,645 )
Deferred:
Federal 51,371
State 14,525
Total deferred benefit 65,896
Total income tax expense $ (39,749 )</t>
        </is>
      </c>
    </row>
    <row r="5">
      <c r="A5" s="4" t="inlineStr">
        <is>
          <t>Schedule of effective tax rate before income taxes</t>
        </is>
      </c>
      <c r="B5" s="4" t="inlineStr">
        <is>
          <t>For
the Year Ended December 31,
Tax expense at Federal statutory rates 21.0 %
Flow-through entities 6.2 %
REIT non-taxable income (28.3 )%
State taxes (0.2 )%
Valuation allowance (0.3 )%
Uncertain tax position (“FIN 48”) (1.1 )%
Total US Federal income tax rate (2.7 )%</t>
        </is>
      </c>
    </row>
    <row r="6">
      <c r="A6" s="4" t="inlineStr">
        <is>
          <t>Schedule of unrecognized tax benefits</t>
        </is>
      </c>
      <c r="B6" s="4" t="inlineStr">
        <is>
          <t xml:space="preserve">For the Years Ended
2020 2019
Gross unrecognized tax benefits, beginning of year $ 488,277 $ 578,860
Additions based on tax positions taken in the current year - 51,418
Decreases based on positions taken in prior year (95,818 ) (148,685 )
Increases based on tax positions taken in prior periods - 6,684
Decreases based on tax positions taken in prior periods (28,275 ) -
Total $ 364,184 $ 488,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future minimum rental payments</t>
        </is>
      </c>
      <c r="B4" s="4" t="inlineStr">
        <is>
          <t xml:space="preserve">Year Ending December 31, Amount
2021 $ 188,869
2022 194,535
2023 200,371
2024 76,244
Total $ 660,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weighted average shares basic and dilutive earnings per share</t>
        </is>
      </c>
      <c r="B4" s="4" t="inlineStr">
        <is>
          <t>For the Years Ended
2020 2019
Numerator for earnings per share – basic and diluted:
Net loss attributable to common stockholders $ (352,347 ) $ (1,497,213 )
Less: Income attributable to participating securities (345,899 ) (54,223 )
Numerator for earnings per share — basic and diluted $ (698,246 ) (1,551,436 )
Denominator for earnings per share – basic and diluted 7,013,621 5,164,264
Basic and diluted earnings per share $ (0.10 ) $ (0.30 ) Explanatory
Note
(1) The combined
statements of operations prior to May 17, 2019 represents the activity of the Predecessor and EPS was not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lass A</t>
        </is>
      </c>
    </row>
    <row r="3">
      <c r="A3" s="4" t="inlineStr">
        <is>
          <t>Common stock, par value</t>
        </is>
      </c>
      <c r="B3" s="7" t="n">
        <v>0.01</v>
      </c>
      <c r="C3" s="7" t="n">
        <v>0.01</v>
      </c>
    </row>
    <row r="4">
      <c r="A4" s="4" t="inlineStr">
        <is>
          <t>Common stock, shares authorized</t>
        </is>
      </c>
      <c r="B4" s="5" t="n">
        <v>500000000</v>
      </c>
      <c r="C4" s="5" t="n">
        <v>500000000</v>
      </c>
    </row>
    <row r="5">
      <c r="A5" s="4" t="inlineStr">
        <is>
          <t>Common stock, shares issued</t>
        </is>
      </c>
      <c r="B5" s="5" t="n">
        <v>9437197</v>
      </c>
      <c r="C5" s="5" t="n">
        <v>5285904</v>
      </c>
    </row>
    <row r="6">
      <c r="A6" s="4" t="inlineStr">
        <is>
          <t>Common stock, shares outstanding</t>
        </is>
      </c>
      <c r="B6" s="5" t="n">
        <v>9437197</v>
      </c>
      <c r="C6" s="5" t="n">
        <v>5285904</v>
      </c>
    </row>
    <row r="7">
      <c r="A7" s="4" t="inlineStr">
        <is>
          <t>Class B</t>
        </is>
      </c>
    </row>
    <row r="8">
      <c r="A8" s="4" t="inlineStr">
        <is>
          <t>Common stock, par value</t>
        </is>
      </c>
      <c r="B8" s="7" t="n">
        <v>0.01</v>
      </c>
      <c r="C8" s="7" t="n">
        <v>0.01</v>
      </c>
    </row>
    <row r="9">
      <c r="A9" s="4" t="inlineStr">
        <is>
          <t>Common stock, shares authorized</t>
        </is>
      </c>
      <c r="B9" s="5" t="n">
        <v>27206</v>
      </c>
      <c r="C9" s="5" t="n">
        <v>27206</v>
      </c>
    </row>
    <row r="10">
      <c r="A10" s="4" t="inlineStr">
        <is>
          <t>Common stock, shares issued</t>
        </is>
      </c>
      <c r="B10" s="5" t="n">
        <v>27206</v>
      </c>
      <c r="C10" s="5" t="n">
        <v>27206</v>
      </c>
    </row>
    <row r="11">
      <c r="A11" s="4" t="inlineStr">
        <is>
          <t>Common stock, shares outstanding</t>
        </is>
      </c>
      <c r="B11" s="5" t="n">
        <v>27206</v>
      </c>
      <c r="C11" s="5" t="n">
        <v>27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dividends declared</t>
        </is>
      </c>
      <c r="B4" s="4" t="inlineStr">
        <is>
          <t>Declaration
Date Record
Date Date
Paid Amount
Per Share
January
30, 2020 February
14, 2020 February
28, 2020 $0.17
April 30, 2020 May 11, 2020 May 29, 2020 $0.20
July 30, 2020 August 14, 2020 August 31, 2020 $0.205
October 30, 2020 November 16, 2020 November 30, 2020 $0.215
Declaration
Date Record
Date Date
Paid Amount
Per Share
June 26, 2019 July 9, 2019 July 31, 2019 $0.0630
November 5, 2019 November 15, 2019 December 2, 2019 $0.1400</t>
        </is>
      </c>
    </row>
    <row r="5">
      <c r="A5" s="4" t="inlineStr">
        <is>
          <t>Schedule of unvested equity</t>
        </is>
      </c>
      <c r="B5" s="4" t="inlineStr">
        <is>
          <t>Restricted (1)(2) LTIP (3) Restricted (4) Total Weighted
Outstanding, as of January 1, 2020 148,847 120,003 — 268,850 $ 16.96
Granted 146,348 94,303 62,096 302,747 $ 14.20
Vesting of restricted shares (5) (65,207 ) — — (65,207 ) $ 16.69
Forfeited (11,375 ) (5,298 ) — (16,673 ) $ 15.83
Outstanding, as of December 31, 2020 218,613 209,008 62,096 489,717 $ 15.33 Explanatory
Notes
(1) Represents restricted
shares awards included in common stock.
(2) The time-based
restricted share awards granted to our officers and employees typically vest in three annual installments or cliff vest at
the end of eight years. The time-based restricted share awards granted to our directors’ vest over one to
three years.
(3) LTIP units to
our officers and employees typically vest over three to eight years. During the year ended December 31, 2020, 2,843 LTIPs
issued to an employee vested as a result of a modification of the award as well as 13,708 LTIPs issued to the Company’s
CEO. In May 2020, pursuant to the Plan, the Company issued 27,365 LTIP Units to the Company’s CEO in lieu of his salary
payable for the period from the one-year anniversary of the IPO to December 31, 2020. LTIP Units issued to the Company’s
CEO in lieu of cash compensation cliff vest on the eighth anniversary of the date of grant. In connection with the termination
of an employee and entering into a consultancy agreement, 10,787 restricted shares of Class A common stock and 5,298 LTIPs
were forfeited. 6,931 shares of Class A common stock are issuable to such consultant under the consultancy agreement
with the Company.
(4) Includes 38,672
RSUs granted to certain officers of the Company during the year ended December 31, 2020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2. The number of market-based RSUs is based on the number of shares issuable
upon achievement of the market-based metric at target. Also, includes 13,253 time-based RSUs issued for 2019 incentive bonuses
to certain employees that vested fully on February 14, 2020, the date of grant and 10,171 time-based RSUs granted to certain
employees for their election to defer 2020 salary that vest on December 31, 2020. RSUs reflect the right to receive shares
of Class A common stock, subject to the applicable vesting criteria.
(5) Includes 52,497
of restricted shares that vested and 12,710 shares of restricted shares that were withheld to satisfy minimum statutory withholding
requi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rganization and Description of Business (Details) - USD ($)</t>
        </is>
      </c>
      <c r="B1" s="2" t="inlineStr">
        <is>
          <t>5 Months Ended</t>
        </is>
      </c>
      <c r="C1" s="2" t="inlineStr">
        <is>
          <t>7 Months Ended</t>
        </is>
      </c>
      <c r="D1" s="2" t="inlineStr">
        <is>
          <t>12 Months Ended</t>
        </is>
      </c>
    </row>
    <row r="2">
      <c r="B2" s="2" t="inlineStr">
        <is>
          <t>May 16, 2019</t>
        </is>
      </c>
      <c r="C2" s="2" t="inlineStr">
        <is>
          <t>Dec. 31, 2019</t>
        </is>
      </c>
      <c r="D2" s="2" t="inlineStr">
        <is>
          <t>Dec. 31, 2020</t>
        </is>
      </c>
      <c r="E2" s="2" t="inlineStr">
        <is>
          <t>Dec. 31, 2019</t>
        </is>
      </c>
    </row>
    <row r="3">
      <c r="A3" s="3" t="inlineStr">
        <is>
          <t>Revenues</t>
        </is>
      </c>
    </row>
    <row r="4">
      <c r="A4" s="4" t="inlineStr">
        <is>
          <t>Rental income</t>
        </is>
      </c>
      <c r="D4" s="6" t="n">
        <v>20268761</v>
      </c>
      <c r="E4" s="6" t="n">
        <v>8865868</v>
      </c>
    </row>
    <row r="5">
      <c r="A5" s="4" t="inlineStr">
        <is>
          <t>Tenant reimbursements</t>
        </is>
      </c>
      <c r="D5" s="5" t="n">
        <v>3046234</v>
      </c>
      <c r="E5" s="5" t="n">
        <v>1311121</v>
      </c>
    </row>
    <row r="6">
      <c r="A6" s="4" t="inlineStr">
        <is>
          <t>Fee and other income</t>
        </is>
      </c>
      <c r="D6" s="5" t="n">
        <v>1360877</v>
      </c>
      <c r="E6" s="5" t="n">
        <v>1112367</v>
      </c>
    </row>
    <row r="7">
      <c r="A7" s="4" t="inlineStr">
        <is>
          <t>Total revenues</t>
        </is>
      </c>
      <c r="D7" s="5" t="n">
        <v>24675872</v>
      </c>
      <c r="E7" s="5" t="n">
        <v>11289356</v>
      </c>
    </row>
    <row r="8">
      <c r="A8" s="3" t="inlineStr">
        <is>
          <t>Operating Expenses:</t>
        </is>
      </c>
    </row>
    <row r="9">
      <c r="A9" s="4" t="inlineStr">
        <is>
          <t>Real estate taxes</t>
        </is>
      </c>
      <c r="D9" s="5" t="n">
        <v>3095435</v>
      </c>
      <c r="E9" s="5" t="n">
        <v>1366892</v>
      </c>
    </row>
    <row r="10">
      <c r="A10" s="4" t="inlineStr">
        <is>
          <t>Property operating expenses</t>
        </is>
      </c>
      <c r="D10" s="5" t="n">
        <v>1924405</v>
      </c>
      <c r="E10" s="5" t="n">
        <v>1207486</v>
      </c>
    </row>
    <row r="11">
      <c r="A11" s="4" t="inlineStr">
        <is>
          <t>General and administrative</t>
        </is>
      </c>
      <c r="D11" s="5" t="n">
        <v>8229753</v>
      </c>
      <c r="E11" s="5" t="n">
        <v>4846392</v>
      </c>
    </row>
    <row r="12">
      <c r="A12" s="4" t="inlineStr">
        <is>
          <t>Depreciation and amortization</t>
        </is>
      </c>
      <c r="D12" s="5" t="n">
        <v>9162934</v>
      </c>
      <c r="E12" s="5" t="n">
        <v>3800059</v>
      </c>
    </row>
    <row r="13">
      <c r="A13" s="4" t="inlineStr">
        <is>
          <t>Total operating expenses</t>
        </is>
      </c>
      <c r="D13" s="5" t="n">
        <v>22412527</v>
      </c>
      <c r="E13" s="5" t="n">
        <v>11220829</v>
      </c>
    </row>
    <row r="14">
      <c r="A14" s="4" t="inlineStr">
        <is>
          <t>Income (loss) from operations</t>
        </is>
      </c>
      <c r="D14" s="5" t="n">
        <v>2263345</v>
      </c>
      <c r="E14" s="5" t="n">
        <v>68527</v>
      </c>
    </row>
    <row r="15">
      <c r="A15" s="3" t="inlineStr">
        <is>
          <t>Interest expense, net:</t>
        </is>
      </c>
    </row>
    <row r="16">
      <c r="A16" s="4" t="inlineStr">
        <is>
          <t>Contractual interest expense</t>
        </is>
      </c>
      <c r="D16" s="5" t="n">
        <v>-2345532</v>
      </c>
      <c r="E16" s="5" t="n">
        <v>-1098788</v>
      </c>
    </row>
    <row r="17">
      <c r="A17" s="4" t="inlineStr">
        <is>
          <t>Amortization of deferred financing costs</t>
        </is>
      </c>
      <c r="D17" s="5" t="n">
        <v>-472094</v>
      </c>
      <c r="E17" s="5" t="n">
        <v>-242763</v>
      </c>
    </row>
    <row r="18">
      <c r="A18" s="4" t="inlineStr">
        <is>
          <t>Loss on early extinguishment of Predecessor debt</t>
        </is>
      </c>
      <c r="D18" s="4" t="inlineStr">
        <is>
          <t xml:space="preserve"> </t>
        </is>
      </c>
      <c r="E18" s="5" t="n">
        <v>-185586</v>
      </c>
    </row>
    <row r="19">
      <c r="A19" s="4" t="inlineStr">
        <is>
          <t>Interest income</t>
        </is>
      </c>
      <c r="D19" s="5" t="n">
        <v>2745</v>
      </c>
      <c r="E19" s="5" t="n">
        <v>5928</v>
      </c>
    </row>
    <row r="20">
      <c r="A20" s="4" t="inlineStr">
        <is>
          <t>Total interest expense, net</t>
        </is>
      </c>
      <c r="D20" s="5" t="n">
        <v>-2814881</v>
      </c>
      <c r="E20" s="5" t="n">
        <v>-1521209</v>
      </c>
    </row>
    <row r="21">
      <c r="A21" s="4" t="inlineStr">
        <is>
          <t>Income (loss) before income tax expense</t>
        </is>
      </c>
      <c r="D21" s="5" t="n">
        <v>-551536</v>
      </c>
      <c r="E21" s="5" t="n">
        <v>-1452682</v>
      </c>
    </row>
    <row r="22">
      <c r="A22" s="4" t="inlineStr">
        <is>
          <t>Net income (loss)</t>
        </is>
      </c>
      <c r="D22" s="5" t="n">
        <v>-640878</v>
      </c>
      <c r="E22" s="6" t="n">
        <v>-1492431</v>
      </c>
    </row>
    <row r="23">
      <c r="A23" s="3" t="inlineStr">
        <is>
          <t>Less:</t>
        </is>
      </c>
    </row>
    <row r="24">
      <c r="A24" s="4" t="inlineStr">
        <is>
          <t>Net loss attributable to common stockholders</t>
        </is>
      </c>
      <c r="B24" s="6" t="n">
        <v>467750</v>
      </c>
      <c r="C24" s="6" t="n">
        <v>-1960181</v>
      </c>
      <c r="D24" s="6" t="n">
        <v>-640878</v>
      </c>
    </row>
    <row r="25">
      <c r="A25" s="4" t="inlineStr">
        <is>
          <t>Postal Realty Trust, Inc.</t>
        </is>
      </c>
    </row>
    <row r="26">
      <c r="A26" s="3" t="inlineStr">
        <is>
          <t>Revenues</t>
        </is>
      </c>
    </row>
    <row r="27">
      <c r="A27" s="4" t="inlineStr">
        <is>
          <t>Rental income</t>
        </is>
      </c>
      <c r="C27" s="5" t="n">
        <v>6616513</v>
      </c>
    </row>
    <row r="28">
      <c r="A28" s="4" t="inlineStr">
        <is>
          <t>Tenant reimbursements</t>
        </is>
      </c>
      <c r="C28" s="5" t="n">
        <v>963046</v>
      </c>
    </row>
    <row r="29">
      <c r="A29" s="4" t="inlineStr">
        <is>
          <t>Fee and other income</t>
        </is>
      </c>
      <c r="C29" s="5" t="n">
        <v>684408</v>
      </c>
    </row>
    <row r="30">
      <c r="A30" s="4" t="inlineStr">
        <is>
          <t>Total revenues</t>
        </is>
      </c>
      <c r="C30" s="5" t="n">
        <v>8263967</v>
      </c>
    </row>
    <row r="31">
      <c r="A31" s="3" t="inlineStr">
        <is>
          <t>Operating Expenses:</t>
        </is>
      </c>
    </row>
    <row r="32">
      <c r="A32" s="4" t="inlineStr">
        <is>
          <t>Real estate taxes</t>
        </is>
      </c>
      <c r="C32" s="5" t="n">
        <v>1008199</v>
      </c>
    </row>
    <row r="33">
      <c r="A33" s="4" t="inlineStr">
        <is>
          <t>Property operating expenses</t>
        </is>
      </c>
      <c r="C33" s="5" t="n">
        <v>849707</v>
      </c>
    </row>
    <row r="34">
      <c r="A34" s="4" t="inlineStr">
        <is>
          <t>General and administrative</t>
        </is>
      </c>
      <c r="C34" s="5" t="n">
        <v>4345188</v>
      </c>
    </row>
    <row r="35">
      <c r="A35" s="4" t="inlineStr">
        <is>
          <t>Depreciation and amortization</t>
        </is>
      </c>
      <c r="C35" s="5" t="n">
        <v>3074303</v>
      </c>
    </row>
    <row r="36">
      <c r="A36" s="4" t="inlineStr">
        <is>
          <t>Total operating expenses</t>
        </is>
      </c>
      <c r="C36" s="5" t="n">
        <v>9277397</v>
      </c>
    </row>
    <row r="37">
      <c r="A37" s="4" t="inlineStr">
        <is>
          <t>Income (loss) from operations</t>
        </is>
      </c>
      <c r="C37" s="5" t="n">
        <v>-1013430</v>
      </c>
    </row>
    <row r="38">
      <c r="A38" s="3" t="inlineStr">
        <is>
          <t>Interest expense, net:</t>
        </is>
      </c>
    </row>
    <row r="39">
      <c r="A39" s="4" t="inlineStr">
        <is>
          <t>Contractual interest expense</t>
        </is>
      </c>
      <c r="C39" s="5" t="n">
        <v>-527969</v>
      </c>
    </row>
    <row r="40">
      <c r="A40" s="4" t="inlineStr">
        <is>
          <t>Amortization of deferred financing costs</t>
        </is>
      </c>
      <c r="C40" s="5" t="n">
        <v>-237990</v>
      </c>
    </row>
    <row r="41">
      <c r="A41" s="4" t="inlineStr">
        <is>
          <t>Loss on early extinguishment of Predecessor debt</t>
        </is>
      </c>
      <c r="C41" s="5" t="n">
        <v>-185586</v>
      </c>
    </row>
    <row r="42">
      <c r="A42" s="4" t="inlineStr">
        <is>
          <t>Interest income</t>
        </is>
      </c>
      <c r="C42" s="5" t="n">
        <v>4794</v>
      </c>
    </row>
    <row r="43">
      <c r="A43" s="4" t="inlineStr">
        <is>
          <t>Total interest expense, net</t>
        </is>
      </c>
      <c r="C43" s="5" t="n">
        <v>-946751</v>
      </c>
    </row>
    <row r="44">
      <c r="A44" s="4" t="inlineStr">
        <is>
          <t>Income (loss) before income tax expense</t>
        </is>
      </c>
      <c r="C44" s="5" t="n">
        <v>-1960181</v>
      </c>
    </row>
    <row r="45">
      <c r="A45" s="4" t="inlineStr">
        <is>
          <t>Income tax expense</t>
        </is>
      </c>
      <c r="C45" s="4" t="inlineStr">
        <is>
          <t xml:space="preserve"> </t>
        </is>
      </c>
    </row>
    <row r="46">
      <c r="A46" s="4" t="inlineStr">
        <is>
          <t>Net income (loss)</t>
        </is>
      </c>
      <c r="C46" s="5" t="n">
        <v>-1960181</v>
      </c>
    </row>
    <row r="47">
      <c r="A47" s="3" t="inlineStr">
        <is>
          <t>Less:</t>
        </is>
      </c>
    </row>
    <row r="48">
      <c r="A48" s="4" t="inlineStr">
        <is>
          <t>Net income attributable to noncontrolling interest in properties</t>
        </is>
      </c>
      <c r="C48" s="4" t="inlineStr">
        <is>
          <t xml:space="preserve"> </t>
        </is>
      </c>
    </row>
    <row r="49">
      <c r="A49" s="4" t="inlineStr">
        <is>
          <t>Net income attributable to Predecessor</t>
        </is>
      </c>
      <c r="C49" s="4" t="inlineStr">
        <is>
          <t xml:space="preserve"> </t>
        </is>
      </c>
    </row>
    <row r="50">
      <c r="A50" s="4" t="inlineStr">
        <is>
          <t>Net loss attributable to Operating Partnership unitholders' noncontrolling interests</t>
        </is>
      </c>
      <c r="C50" s="5" t="n">
        <v>462968</v>
      </c>
    </row>
    <row r="51">
      <c r="A51" s="4" t="inlineStr">
        <is>
          <t>Net loss attributable to common stockholders</t>
        </is>
      </c>
      <c r="C51" s="6" t="n">
        <v>-1497213</v>
      </c>
    </row>
    <row r="52">
      <c r="A52" s="4" t="inlineStr">
        <is>
          <t>Predecessor [Member]</t>
        </is>
      </c>
    </row>
    <row r="53">
      <c r="A53" s="3" t="inlineStr">
        <is>
          <t>Revenues</t>
        </is>
      </c>
    </row>
    <row r="54">
      <c r="A54" s="4" t="inlineStr">
        <is>
          <t>Rental income</t>
        </is>
      </c>
      <c r="B54" s="5" t="n">
        <v>2249355</v>
      </c>
    </row>
    <row r="55">
      <c r="A55" s="4" t="inlineStr">
        <is>
          <t>Tenant reimbursements</t>
        </is>
      </c>
      <c r="B55" s="5" t="n">
        <v>348075</v>
      </c>
    </row>
    <row r="56">
      <c r="A56" s="4" t="inlineStr">
        <is>
          <t>Fee and other income</t>
        </is>
      </c>
      <c r="B56" s="5" t="n">
        <v>427959</v>
      </c>
    </row>
    <row r="57">
      <c r="A57" s="4" t="inlineStr">
        <is>
          <t>Total revenues</t>
        </is>
      </c>
      <c r="B57" s="5" t="n">
        <v>3025389</v>
      </c>
    </row>
    <row r="58">
      <c r="A58" s="3" t="inlineStr">
        <is>
          <t>Operating Expenses:</t>
        </is>
      </c>
    </row>
    <row r="59">
      <c r="A59" s="4" t="inlineStr">
        <is>
          <t>Real estate taxes</t>
        </is>
      </c>
      <c r="B59" s="5" t="n">
        <v>358693</v>
      </c>
    </row>
    <row r="60">
      <c r="A60" s="4" t="inlineStr">
        <is>
          <t>Property operating expenses</t>
        </is>
      </c>
      <c r="B60" s="5" t="n">
        <v>357779</v>
      </c>
    </row>
    <row r="61">
      <c r="A61" s="4" t="inlineStr">
        <is>
          <t>General and administrative</t>
        </is>
      </c>
      <c r="B61" s="5" t="n">
        <v>501204</v>
      </c>
    </row>
    <row r="62">
      <c r="A62" s="4" t="inlineStr">
        <is>
          <t>Depreciation and amortization</t>
        </is>
      </c>
      <c r="B62" s="5" t="n">
        <v>725756</v>
      </c>
    </row>
    <row r="63">
      <c r="A63" s="4" t="inlineStr">
        <is>
          <t>Total operating expenses</t>
        </is>
      </c>
      <c r="B63" s="5" t="n">
        <v>1943432</v>
      </c>
    </row>
    <row r="64">
      <c r="A64" s="4" t="inlineStr">
        <is>
          <t>Income (loss) from operations</t>
        </is>
      </c>
      <c r="B64" s="5" t="n">
        <v>1081957</v>
      </c>
    </row>
    <row r="65">
      <c r="A65" s="3" t="inlineStr">
        <is>
          <t>Interest expense, net:</t>
        </is>
      </c>
    </row>
    <row r="66">
      <c r="A66" s="4" t="inlineStr">
        <is>
          <t>Contractual interest expense</t>
        </is>
      </c>
      <c r="B66" s="5" t="n">
        <v>-570819</v>
      </c>
    </row>
    <row r="67">
      <c r="A67" s="4" t="inlineStr">
        <is>
          <t>Amortization of deferred financing costs</t>
        </is>
      </c>
      <c r="B67" s="5" t="n">
        <v>-4773</v>
      </c>
    </row>
    <row r="68">
      <c r="A68" s="4" t="inlineStr">
        <is>
          <t>Loss on early extinguishment of Predecessor debt</t>
        </is>
      </c>
      <c r="B68" s="4" t="inlineStr">
        <is>
          <t xml:space="preserve"> </t>
        </is>
      </c>
    </row>
    <row r="69">
      <c r="A69" s="4" t="inlineStr">
        <is>
          <t>Interest income</t>
        </is>
      </c>
      <c r="B69" s="5" t="n">
        <v>1134</v>
      </c>
    </row>
    <row r="70">
      <c r="A70" s="4" t="inlineStr">
        <is>
          <t>Total interest expense, net</t>
        </is>
      </c>
      <c r="B70" s="5" t="n">
        <v>-574458</v>
      </c>
    </row>
    <row r="71">
      <c r="A71" s="4" t="inlineStr">
        <is>
          <t>Income (loss) before income tax expense</t>
        </is>
      </c>
      <c r="B71" s="5" t="n">
        <v>507499</v>
      </c>
    </row>
    <row r="72">
      <c r="A72" s="4" t="inlineStr">
        <is>
          <t>Income tax expense</t>
        </is>
      </c>
      <c r="B72" s="5" t="n">
        <v>-39749</v>
      </c>
    </row>
    <row r="73">
      <c r="A73" s="4" t="inlineStr">
        <is>
          <t>Net income (loss)</t>
        </is>
      </c>
      <c r="B73" s="5" t="n">
        <v>467750</v>
      </c>
    </row>
    <row r="74">
      <c r="A74" s="3" t="inlineStr">
        <is>
          <t>Less:</t>
        </is>
      </c>
    </row>
    <row r="75">
      <c r="A75" s="4" t="inlineStr">
        <is>
          <t>Net income attributable to noncontrolling interest in properties</t>
        </is>
      </c>
      <c r="B75" s="5" t="n">
        <v>-4336</v>
      </c>
    </row>
    <row r="76">
      <c r="A76" s="4" t="inlineStr">
        <is>
          <t>Net income attributable to Predecessor</t>
        </is>
      </c>
      <c r="B76" s="6" t="n">
        <v>463414</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80" customWidth="1" min="2" max="2"/>
    <col width="80" customWidth="1" min="3" max="3"/>
    <col width="29" customWidth="1" min="4" max="4"/>
  </cols>
  <sheetData>
    <row r="1">
      <c r="A1" s="1" t="inlineStr">
        <is>
          <t>Organization and Description of Business (Details Narrative)</t>
        </is>
      </c>
      <c r="B1" s="2" t="inlineStr">
        <is>
          <t>May 18, 2019USD ($)$ / sharesshares</t>
        </is>
      </c>
      <c r="C1" s="2" t="inlineStr">
        <is>
          <t>Dec. 31, 2020USD ($)properties</t>
        </is>
      </c>
      <c r="D1" s="2" t="inlineStr">
        <is>
          <t>May 15, 2019$ / sharesshares</t>
        </is>
      </c>
    </row>
    <row r="2">
      <c r="A2" s="3" t="inlineStr">
        <is>
          <t>Business Description and Basis of Presentation [Line Item]</t>
        </is>
      </c>
    </row>
    <row r="3">
      <c r="A3" s="4" t="inlineStr">
        <is>
          <t>Common stock, shares authorized | shares</t>
        </is>
      </c>
      <c r="D3" s="5" t="n">
        <v>600000000</v>
      </c>
    </row>
    <row r="4">
      <c r="A4" s="4" t="inlineStr">
        <is>
          <t>Common stock, par value | $ / shares</t>
        </is>
      </c>
      <c r="D4" s="7" t="n">
        <v>0.01</v>
      </c>
    </row>
    <row r="5">
      <c r="A5" s="4" t="inlineStr">
        <is>
          <t>Percentage of interest in operating partnership</t>
        </is>
      </c>
      <c r="C5" s="4" t="inlineStr">
        <is>
          <t>76.90%</t>
        </is>
      </c>
    </row>
    <row r="6">
      <c r="A6" s="4" t="inlineStr">
        <is>
          <t>IPO [Member]</t>
        </is>
      </c>
    </row>
    <row r="7">
      <c r="A7" s="3" t="inlineStr">
        <is>
          <t>Business Description and Basis of Presentation [Line Item]</t>
        </is>
      </c>
    </row>
    <row r="8">
      <c r="A8" s="4" t="inlineStr">
        <is>
          <t>Common stock, shares authorized | shares</t>
        </is>
      </c>
      <c r="D8" s="5" t="n">
        <v>500000000</v>
      </c>
    </row>
    <row r="9">
      <c r="A9" s="4" t="inlineStr">
        <is>
          <t>Common stock, par value | $ / shares</t>
        </is>
      </c>
      <c r="D9" s="7" t="n">
        <v>0.01</v>
      </c>
    </row>
    <row r="10">
      <c r="A10" s="4" t="inlineStr">
        <is>
          <t>Common stock, shares issued | shares</t>
        </is>
      </c>
      <c r="D10" s="5" t="n">
        <v>27206</v>
      </c>
    </row>
    <row r="11">
      <c r="A11" s="4" t="inlineStr">
        <is>
          <t>Preferred stock, shares authorized | shares</t>
        </is>
      </c>
      <c r="D11" s="5" t="n">
        <v>100000000</v>
      </c>
    </row>
    <row r="12">
      <c r="A12" s="4" t="inlineStr">
        <is>
          <t>Sold IPO | shares</t>
        </is>
      </c>
      <c r="B12" s="5" t="n">
        <v>4500000</v>
      </c>
    </row>
    <row r="13">
      <c r="A13" s="4" t="inlineStr">
        <is>
          <t>Public offering price | $ / shares</t>
        </is>
      </c>
      <c r="B13" s="6" t="n">
        <v>17</v>
      </c>
    </row>
    <row r="14">
      <c r="A14" s="4" t="inlineStr">
        <is>
          <t>Gross proceeds from initial public offering | $</t>
        </is>
      </c>
      <c r="B14" s="6" t="n">
        <v>76500000</v>
      </c>
    </row>
    <row r="15">
      <c r="A15" s="4" t="inlineStr">
        <is>
          <t>Net proceeds of initial public offering | $</t>
        </is>
      </c>
      <c r="B15" s="5" t="n">
        <v>71100000</v>
      </c>
      <c r="C15" s="6" t="n">
        <v>71100000</v>
      </c>
    </row>
    <row r="16">
      <c r="A16" s="4" t="inlineStr">
        <is>
          <t>Underwriting discounts | $</t>
        </is>
      </c>
      <c r="B16" s="5" t="n">
        <v>5400000</v>
      </c>
    </row>
    <row r="17">
      <c r="A17" s="4" t="inlineStr">
        <is>
          <t>Repayment of outstanding indebtedness | $</t>
        </is>
      </c>
      <c r="B17" s="6" t="n">
        <v>31700000</v>
      </c>
    </row>
    <row r="18">
      <c r="A18" s="4" t="inlineStr">
        <is>
          <t>Formation transactions, description</t>
        </is>
      </c>
      <c r="B18" s="4" t="inlineStr">
        <is>
          <t>The initial properties and other interests were contributed in exchange for 1,333,112 OP Units, 637,058 shares of Class A common stock, 27,206 shares of Voting Equivalency stock and $1.9 million of cash. In addition, the Operating Partnership purchased 81 postal properties (the “Acquisition Properties”) in exchange for $26.9 million in cash, including approximately $1.0 million paid to Mr. Spodek, the Company’s chief executive officer and a director for his non-controlling ownership in nine of the Acquisition Properties.</t>
        </is>
      </c>
    </row>
    <row r="19">
      <c r="A19" s="4" t="inlineStr">
        <is>
          <t>Other expenses | $</t>
        </is>
      </c>
      <c r="B19" s="6" t="n">
        <v>6400000</v>
      </c>
    </row>
    <row r="20">
      <c r="A20" s="4" t="inlineStr">
        <is>
          <t>Postal Realty Management [Member]</t>
        </is>
      </c>
    </row>
    <row r="21">
      <c r="A21" s="3" t="inlineStr">
        <is>
          <t>Business Description and Basis of Presentation [Line Item]</t>
        </is>
      </c>
    </row>
    <row r="22">
      <c r="A22" s="4" t="inlineStr">
        <is>
          <t>Number of properties managed | properties</t>
        </is>
      </c>
      <c r="C22" s="5" t="n">
        <v>400</v>
      </c>
    </row>
    <row r="23">
      <c r="A23" s="4" t="inlineStr">
        <is>
          <t>USPS [Member]</t>
        </is>
      </c>
    </row>
    <row r="24">
      <c r="A24" s="3" t="inlineStr">
        <is>
          <t>Business Description and Basis of Presentation [Line Item]</t>
        </is>
      </c>
    </row>
    <row r="25">
      <c r="A25" s="4" t="inlineStr">
        <is>
          <t>Number of properties | properties</t>
        </is>
      </c>
      <c r="C25" s="5" t="n">
        <v>726</v>
      </c>
    </row>
    <row r="26">
      <c r="A26" s="4" t="inlineStr">
        <is>
          <t>Number of States | properties</t>
        </is>
      </c>
      <c r="C26" s="5" t="n">
        <v>47</v>
      </c>
    </row>
    <row r="27">
      <c r="A27" s="4" t="inlineStr">
        <is>
          <t>Postal Realty Trust, Inc. [Member]</t>
        </is>
      </c>
    </row>
    <row r="28">
      <c r="A28" s="3" t="inlineStr">
        <is>
          <t>Business Description and Basis of Presentation [Line Item]</t>
        </is>
      </c>
    </row>
    <row r="29">
      <c r="A29" s="4" t="inlineStr">
        <is>
          <t>Organization date</t>
        </is>
      </c>
      <c r="C29" s="4" t="inlineStr">
        <is>
          <t>Nov. 19,
		2018</t>
        </is>
      </c>
    </row>
    <row r="30">
      <c r="A30" s="4" t="inlineStr">
        <is>
          <t>NPM [Member]</t>
        </is>
      </c>
    </row>
    <row r="31">
      <c r="A31" s="3" t="inlineStr">
        <is>
          <t>Business Description and Basis of Presentation [Line Item]</t>
        </is>
      </c>
    </row>
    <row r="32">
      <c r="A32" s="4" t="inlineStr">
        <is>
          <t>Formation date</t>
        </is>
      </c>
      <c r="C32" s="4" t="inlineStr">
        <is>
          <t>Nov. 17,
		2004</t>
        </is>
      </c>
    </row>
    <row r="33">
      <c r="A33" s="4" t="inlineStr">
        <is>
          <t>LLCs, UPH and the limited partnership [Member]</t>
        </is>
      </c>
    </row>
    <row r="34">
      <c r="A34" s="3" t="inlineStr">
        <is>
          <t>Business Description and Basis of Presentation [Line Item]</t>
        </is>
      </c>
    </row>
    <row r="35">
      <c r="A35" s="4" t="inlineStr">
        <is>
          <t>Description of post office properties</t>
        </is>
      </c>
      <c r="C35" s="4" t="inlineStr">
        <is>
          <t>The Company owned a portfolio of 726 postal properties located in 47 states. Our properties are primarily leased to a single tenant, the United States Postal Service (the "USPS").</t>
        </is>
      </c>
    </row>
    <row r="36">
      <c r="A36" s="4" t="inlineStr">
        <is>
          <t>LLCs, UPH and the limited partnership [Member] | Predecessor [Member]</t>
        </is>
      </c>
    </row>
    <row r="37">
      <c r="A37" s="3" t="inlineStr">
        <is>
          <t>Business Description and Basis of Presentation [Line Item]</t>
        </is>
      </c>
    </row>
    <row r="38">
      <c r="A38" s="4" t="inlineStr">
        <is>
          <t>Description of post office properties</t>
        </is>
      </c>
      <c r="C38" s="4" t="inlineStr">
        <is>
          <t>For the periods prior to May 17, 2019, the Predecessor, through the LLCs, UPH and the limited partnership, owned 190 postal properties in 33 state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53" customWidth="1" min="2" max="2"/>
  </cols>
  <sheetData>
    <row r="1">
      <c r="A1" s="1" t="inlineStr">
        <is>
          <t>Summary of Significant Accounting Policies (Details)</t>
        </is>
      </c>
      <c r="B1" s="2" t="inlineStr">
        <is>
          <t>12 Months Ended</t>
        </is>
      </c>
    </row>
    <row r="2">
      <c r="B2" s="2" t="inlineStr">
        <is>
          <t>Dec. 31, 2020</t>
        </is>
      </c>
    </row>
    <row r="3">
      <c r="A3" s="4" t="inlineStr">
        <is>
          <t>Buildings and improvements [Member]</t>
        </is>
      </c>
    </row>
    <row r="4">
      <c r="A4" s="4" t="inlineStr">
        <is>
          <t>Estimated useful lives, years</t>
        </is>
      </c>
      <c r="B4" s="4" t="inlineStr">
        <is>
          <t>40 years</t>
        </is>
      </c>
    </row>
    <row r="5">
      <c r="A5" s="4" t="inlineStr">
        <is>
          <t>Equipment and fixtures [Member] | Minimum [Member]</t>
        </is>
      </c>
    </row>
    <row r="6">
      <c r="A6" s="4" t="inlineStr">
        <is>
          <t>Estimated useful lives, years</t>
        </is>
      </c>
      <c r="B6" s="4" t="inlineStr">
        <is>
          <t>5 years</t>
        </is>
      </c>
    </row>
    <row r="7">
      <c r="A7" s="4" t="inlineStr">
        <is>
          <t>Equipment and fixtures [Member] | Maximum [Member]</t>
        </is>
      </c>
    </row>
    <row r="8">
      <c r="A8" s="4" t="inlineStr">
        <is>
          <t>Estimated useful lives, years</t>
        </is>
      </c>
      <c r="B8" s="4" t="inlineStr">
        <is>
          <t>10 years</t>
        </is>
      </c>
    </row>
    <row r="9">
      <c r="A9" s="4" t="inlineStr">
        <is>
          <t>Tenant Improvements [Member]</t>
        </is>
      </c>
    </row>
    <row r="10">
      <c r="A10" s="4" t="inlineStr">
        <is>
          <t>Estimated useful lives, description</t>
        </is>
      </c>
      <c r="B10" s="4" t="inlineStr">
        <is>
          <t>Shorter of useful life or applicable lease term</t>
        </is>
      </c>
    </row>
    <row r="11">
      <c r="A11" s="4" t="inlineStr">
        <is>
          <t>In-place lease value [Member]</t>
        </is>
      </c>
    </row>
    <row r="12">
      <c r="A12" s="4" t="inlineStr">
        <is>
          <t>Estimated useful lives, description</t>
        </is>
      </c>
      <c r="B12" s="4" t="inlineStr">
        <is>
          <t>Remaining non-cancellable term of the in-place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1) - USD ($)</t>
        </is>
      </c>
      <c r="B1" s="2" t="inlineStr">
        <is>
          <t>Dec. 31, 2020</t>
        </is>
      </c>
      <c r="C1" s="2" t="inlineStr">
        <is>
          <t>Dec. 31, 2019</t>
        </is>
      </c>
      <c r="D1" s="2" t="inlineStr">
        <is>
          <t>Dec. 31, 2018</t>
        </is>
      </c>
    </row>
    <row r="2">
      <c r="A2" s="3" t="inlineStr">
        <is>
          <t>Accounting Policies [Abstract]</t>
        </is>
      </c>
    </row>
    <row r="3">
      <c r="A3" s="4" t="inlineStr">
        <is>
          <t>Cash</t>
        </is>
      </c>
      <c r="B3" s="6" t="n">
        <v>2211677</v>
      </c>
      <c r="C3" s="6" t="n">
        <v>12475537</v>
      </c>
    </row>
    <row r="4">
      <c r="A4" s="3" t="inlineStr">
        <is>
          <t>Escrows and reserves:</t>
        </is>
      </c>
    </row>
    <row r="5">
      <c r="A5" s="4" t="inlineStr">
        <is>
          <t>Maintenance reserve</t>
        </is>
      </c>
      <c r="B5" s="5" t="n">
        <v>696083</v>
      </c>
      <c r="C5" s="5" t="n">
        <v>663339</v>
      </c>
    </row>
    <row r="6">
      <c r="A6" s="4" t="inlineStr">
        <is>
          <t>Real estate tax reserve</t>
        </is>
      </c>
      <c r="B6" s="5" t="n">
        <v>303824</v>
      </c>
      <c r="C6" s="4" t="inlineStr">
        <is>
          <t xml:space="preserve"> </t>
        </is>
      </c>
    </row>
    <row r="7">
      <c r="A7" s="4" t="inlineStr">
        <is>
          <t>ESPP reserve</t>
        </is>
      </c>
      <c r="B7" s="5" t="n">
        <v>58750</v>
      </c>
      <c r="C7" s="5" t="n">
        <v>44727</v>
      </c>
    </row>
    <row r="8">
      <c r="A8" s="4" t="inlineStr">
        <is>
          <t>Cash and escrows and reserves</t>
        </is>
      </c>
      <c r="B8" s="6" t="n">
        <v>3270334</v>
      </c>
      <c r="C8" s="6" t="n">
        <v>13183603</v>
      </c>
      <c r="D8" s="6" t="n">
        <v>8618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Summary of Significant Accounting Policies (Textual)</t>
        </is>
      </c>
    </row>
    <row r="4">
      <c r="A4" s="4" t="inlineStr">
        <is>
          <t>Potentially dilutive shares outstanding</t>
        </is>
      </c>
      <c r="B4" s="5" t="n">
        <v>2849804</v>
      </c>
      <c r="C4" s="5" t="n">
        <v>2277466</v>
      </c>
    </row>
    <row r="5">
      <c r="A5" s="4" t="inlineStr">
        <is>
          <t>Secured borrowings</t>
        </is>
      </c>
      <c r="B5" s="6" t="n">
        <v>47100000</v>
      </c>
      <c r="C5" s="6" t="n">
        <v>3200000</v>
      </c>
    </row>
    <row r="6">
      <c r="A6" s="4" t="inlineStr">
        <is>
          <t>Principal balance</t>
        </is>
      </c>
      <c r="B6" s="6" t="n">
        <v>47000000</v>
      </c>
      <c r="C6" s="6" t="n">
        <v>3200000</v>
      </c>
    </row>
    <row r="7">
      <c r="A7" s="4" t="inlineStr">
        <is>
          <t>Concentration of credit risks, description</t>
        </is>
      </c>
      <c r="B7" s="4" t="inlineStr">
        <is>
          <t>The Company's properties were leased primarily to a single tenant, the USPS. For the year ended December 31, 2020, our total rental income of $20.3 million was concentrated in the following state: Pennsylvania (10.0%).</t>
        </is>
      </c>
      <c r="C7" s="4" t="inlineStr">
        <is>
          <t>For the year ended December 31, 2019, our total rental income of $8.9 million was concentrated in the following states: Texas (14.2%), Massachusetts (14.0%), Wisconsin (12.9%) and Pennsylvania (9.9%).</t>
        </is>
      </c>
    </row>
    <row r="8">
      <c r="A8" s="4" t="inlineStr">
        <is>
          <t>Investment in a direct financing lease</t>
        </is>
      </c>
      <c r="B8" s="6" t="n">
        <v>500000</v>
      </c>
    </row>
    <row r="9">
      <c r="A9" s="4" t="inlineStr">
        <is>
          <t>Investment effective interest rate</t>
        </is>
      </c>
      <c r="B9" s="4" t="inlineStr">
        <is>
          <t>7.89%</t>
        </is>
      </c>
    </row>
    <row r="10">
      <c r="A10" s="4" t="inlineStr">
        <is>
          <t>Issue of common units of limited partnership</t>
        </is>
      </c>
      <c r="B10" s="5" t="n">
        <v>1333112</v>
      </c>
    </row>
    <row r="11">
      <c r="A11" s="4" t="inlineStr">
        <is>
          <t>Long term incentive units</t>
        </is>
      </c>
      <c r="B11" s="5" t="n">
        <v>114706</v>
      </c>
    </row>
    <row r="12">
      <c r="A12" s="4" t="inlineStr">
        <is>
          <t>ROU asset</t>
        </is>
      </c>
      <c r="B12" s="6" t="n">
        <v>1100000</v>
      </c>
    </row>
    <row r="13">
      <c r="A13" s="4" t="inlineStr">
        <is>
          <t>Lease liability</t>
        </is>
      </c>
      <c r="B13" s="6" t="n">
        <v>1100000</v>
      </c>
    </row>
    <row r="14">
      <c r="A14" s="4" t="inlineStr">
        <is>
          <t>Certain sellers [Member]</t>
        </is>
      </c>
    </row>
    <row r="15">
      <c r="A15" s="3" t="inlineStr">
        <is>
          <t>Summary of Significant Accounting Policies (Textual)</t>
        </is>
      </c>
    </row>
    <row r="16">
      <c r="A16" s="4" t="inlineStr">
        <is>
          <t>Issue of common units of limited partnership</t>
        </is>
      </c>
      <c r="B16" s="5" t="n">
        <v>483333</v>
      </c>
      <c r="C16" s="5" t="n">
        <v>8243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cols>
    <col width="36" customWidth="1" min="1" max="1"/>
    <col width="80" customWidth="1" min="2" max="2"/>
    <col width="31" customWidth="1" min="3" max="3"/>
    <col width="13" customWidth="1" min="4" max="4"/>
    <col width="31" customWidth="1" min="5" max="5"/>
    <col width="13" customWidth="1" min="6" max="6"/>
    <col width="31" customWidth="1" min="7" max="7"/>
    <col width="13" customWidth="1" min="8" max="8"/>
    <col width="31" customWidth="1" min="9" max="9"/>
    <col width="13" customWidth="1" min="10" max="10"/>
    <col width="31" customWidth="1" min="11" max="11"/>
    <col width="13" customWidth="1" min="12" max="12"/>
    <col width="31" customWidth="1" min="13" max="13"/>
    <col width="13" customWidth="1" min="14" max="14"/>
    <col width="31" customWidth="1" min="15" max="15"/>
    <col width="13" customWidth="1" min="16" max="16"/>
    <col width="31" customWidth="1" min="17" max="17"/>
    <col width="13" customWidth="1" min="18" max="18"/>
    <col width="31" customWidth="1" min="19" max="19"/>
    <col width="13" customWidth="1" min="20" max="20"/>
    <col width="31" customWidth="1" min="21" max="21"/>
    <col width="13" customWidth="1" min="22" max="22"/>
  </cols>
  <sheetData>
    <row r="1">
      <c r="A1" s="1" t="inlineStr">
        <is>
          <t>Real Estate Acquisitions (Details)</t>
        </is>
      </c>
      <c r="C1" s="2" t="inlineStr">
        <is>
          <t>3 Months Ended</t>
        </is>
      </c>
      <c r="S1" s="2" t="inlineStr">
        <is>
          <t>12 Months Ended</t>
        </is>
      </c>
    </row>
    <row r="2">
      <c r="C2" s="2" t="inlineStr">
        <is>
          <t>Dec. 31, 2020USD ($)properties</t>
        </is>
      </c>
      <c r="D2" s="2" t="inlineStr">
        <is>
          <t>[2]</t>
        </is>
      </c>
      <c r="E2" s="2" t="inlineStr">
        <is>
          <t>Sep. 30, 2020USD ($)properties</t>
        </is>
      </c>
      <c r="F2" s="2" t="inlineStr">
        <is>
          <t>[3]</t>
        </is>
      </c>
      <c r="G2" s="2" t="inlineStr">
        <is>
          <t>Jun. 30, 2020USD ($)properties</t>
        </is>
      </c>
      <c r="H2" s="2" t="inlineStr">
        <is>
          <t>[4]</t>
        </is>
      </c>
      <c r="I2" s="2" t="inlineStr">
        <is>
          <t>Mar. 31, 2020USD ($)properties</t>
        </is>
      </c>
      <c r="J2" s="2" t="inlineStr">
        <is>
          <t>[5],[6],[7]</t>
        </is>
      </c>
      <c r="K2" s="2" t="inlineStr">
        <is>
          <t>Dec. 31, 2019USD ($)properties</t>
        </is>
      </c>
      <c r="L2" s="2" t="inlineStr">
        <is>
          <t>[9]</t>
        </is>
      </c>
      <c r="M2" s="2" t="inlineStr">
        <is>
          <t>Sep. 30, 2019USD ($)properties</t>
        </is>
      </c>
      <c r="O2" s="2" t="inlineStr">
        <is>
          <t>Jun. 30, 2019USD ($)properties</t>
        </is>
      </c>
      <c r="P2" s="2" t="inlineStr">
        <is>
          <t>[10]</t>
        </is>
      </c>
      <c r="Q2" s="2" t="inlineStr">
        <is>
          <t>Mar. 31, 2019USD ($)properties</t>
        </is>
      </c>
      <c r="R2" s="2" t="inlineStr">
        <is>
          <t>[11]</t>
        </is>
      </c>
      <c r="S2" s="2" t="inlineStr">
        <is>
          <t>Dec. 31, 2020USD ($)properties</t>
        </is>
      </c>
      <c r="U2" s="2" t="inlineStr">
        <is>
          <t>Dec. 31, 2019USD ($)properties</t>
        </is>
      </c>
    </row>
    <row r="3">
      <c r="A3" s="4" t="inlineStr">
        <is>
          <t>Total purchase price</t>
        </is>
      </c>
      <c r="C3" s="6" t="n">
        <v>63905369</v>
      </c>
      <c r="D3" s="4" t="inlineStr">
        <is>
          <t>[1]</t>
        </is>
      </c>
      <c r="E3" s="6" t="n">
        <v>27054226</v>
      </c>
      <c r="F3" s="4" t="inlineStr">
        <is>
          <t>[1]</t>
        </is>
      </c>
      <c r="G3" s="6" t="n">
        <v>10608114</v>
      </c>
      <c r="H3" s="4" t="inlineStr">
        <is>
          <t>[1]</t>
        </is>
      </c>
      <c r="I3" s="6" t="n">
        <v>30525974</v>
      </c>
      <c r="J3" s="4" t="inlineStr">
        <is>
          <t>[1]</t>
        </is>
      </c>
      <c r="K3" s="6" t="n">
        <v>46377093</v>
      </c>
      <c r="L3" s="4" t="inlineStr">
        <is>
          <t>[8]</t>
        </is>
      </c>
      <c r="M3" s="6" t="n">
        <v>11075173</v>
      </c>
      <c r="N3" s="4" t="inlineStr">
        <is>
          <t>[8]</t>
        </is>
      </c>
      <c r="O3" s="6" t="n">
        <v>27304055</v>
      </c>
      <c r="P3" s="4" t="inlineStr">
        <is>
          <t>[8]</t>
        </is>
      </c>
      <c r="Q3" s="6" t="n">
        <v>645120</v>
      </c>
      <c r="R3" s="4" t="inlineStr">
        <is>
          <t>[8]</t>
        </is>
      </c>
      <c r="S3" s="6" t="n">
        <v>132093683</v>
      </c>
      <c r="T3" s="4" t="inlineStr">
        <is>
          <t>[1]</t>
        </is>
      </c>
      <c r="U3" s="6" t="n">
        <v>85401441</v>
      </c>
      <c r="V3" s="4" t="inlineStr">
        <is>
          <t>[8]</t>
        </is>
      </c>
    </row>
    <row r="4">
      <c r="A4" s="4" t="inlineStr">
        <is>
          <t>Number of Properties | properties</t>
        </is>
      </c>
      <c r="C4" s="5" t="n">
        <v>36</v>
      </c>
      <c r="E4" s="5" t="n">
        <v>122</v>
      </c>
      <c r="G4" s="5" t="n">
        <v>19</v>
      </c>
      <c r="I4" s="5" t="n">
        <v>83</v>
      </c>
      <c r="K4" s="5" t="n">
        <v>177</v>
      </c>
      <c r="M4" s="5" t="n">
        <v>18</v>
      </c>
      <c r="O4" s="5" t="n">
        <v>81</v>
      </c>
      <c r="Q4" s="5" t="n">
        <v>1</v>
      </c>
      <c r="S4" s="5" t="n">
        <v>260</v>
      </c>
      <c r="U4" s="5" t="n">
        <v>277</v>
      </c>
    </row>
    <row r="5">
      <c r="A5" s="4" t="inlineStr">
        <is>
          <t>Land [Member]</t>
        </is>
      </c>
    </row>
    <row r="6">
      <c r="A6" s="4" t="inlineStr">
        <is>
          <t>Total purchase price</t>
        </is>
      </c>
      <c r="C6" s="6" t="n">
        <v>7699168</v>
      </c>
      <c r="E6" s="6" t="n">
        <v>6074837</v>
      </c>
      <c r="G6" s="6" t="n">
        <v>2555428</v>
      </c>
      <c r="I6" s="6" t="n">
        <v>4825507</v>
      </c>
      <c r="K6" s="6" t="n">
        <v>8320008</v>
      </c>
      <c r="M6" s="6" t="n">
        <v>2619719</v>
      </c>
      <c r="O6" s="6" t="n">
        <v>6789589</v>
      </c>
      <c r="Q6" s="6" t="n">
        <v>179202</v>
      </c>
      <c r="S6" s="6" t="n">
        <v>21154940</v>
      </c>
      <c r="U6" s="6" t="n">
        <v>17908518</v>
      </c>
    </row>
    <row r="7">
      <c r="A7" s="4" t="inlineStr">
        <is>
          <t>Building and Improvements [Member]</t>
        </is>
      </c>
    </row>
    <row r="8">
      <c r="A8" s="4" t="inlineStr">
        <is>
          <t>Total purchase price</t>
        </is>
      </c>
      <c r="C8" s="5" t="n">
        <v>51059098</v>
      </c>
      <c r="E8" s="5" t="n">
        <v>19426255</v>
      </c>
      <c r="G8" s="5" t="n">
        <v>7344021</v>
      </c>
      <c r="I8" s="5" t="n">
        <v>24572597</v>
      </c>
      <c r="K8" s="5" t="n">
        <v>35658446</v>
      </c>
      <c r="M8" s="5" t="n">
        <v>8306781</v>
      </c>
      <c r="O8" s="5" t="n">
        <v>18774918</v>
      </c>
      <c r="Q8" s="5" t="n">
        <v>456550</v>
      </c>
      <c r="S8" s="5" t="n">
        <v>102401971</v>
      </c>
      <c r="U8" s="5" t="n">
        <v>63196695</v>
      </c>
    </row>
    <row r="9">
      <c r="A9" s="4" t="inlineStr">
        <is>
          <t>Tenant Improvements [Member]</t>
        </is>
      </c>
    </row>
    <row r="10">
      <c r="A10" s="4" t="inlineStr">
        <is>
          <t>Total purchase price</t>
        </is>
      </c>
      <c r="C10" s="5" t="n">
        <v>1200518</v>
      </c>
      <c r="E10" s="5" t="n">
        <v>316541</v>
      </c>
      <c r="G10" s="5" t="n">
        <v>54894</v>
      </c>
      <c r="I10" s="5" t="n">
        <v>293726</v>
      </c>
      <c r="K10" s="5" t="n">
        <v>447929</v>
      </c>
      <c r="M10" s="5" t="n">
        <v>190343</v>
      </c>
      <c r="O10" s="5" t="n">
        <v>259640</v>
      </c>
      <c r="Q10" s="5" t="n">
        <v>18166</v>
      </c>
      <c r="S10" s="5" t="n">
        <v>1865679</v>
      </c>
      <c r="U10" s="5" t="n">
        <v>916078</v>
      </c>
    </row>
    <row r="11">
      <c r="A11" s="4" t="inlineStr">
        <is>
          <t>In-place lease intangibles [Member]</t>
        </is>
      </c>
    </row>
    <row r="12">
      <c r="A12" s="4" t="inlineStr">
        <is>
          <t>Total purchase price</t>
        </is>
      </c>
      <c r="C12" s="5" t="n">
        <v>4627028</v>
      </c>
      <c r="E12" s="5" t="n">
        <v>2300575</v>
      </c>
      <c r="G12" s="5" t="n">
        <v>692705</v>
      </c>
      <c r="I12" s="5" t="n">
        <v>2477174</v>
      </c>
      <c r="K12" s="5" t="n">
        <v>3383050</v>
      </c>
      <c r="M12" s="5" t="n">
        <v>982974</v>
      </c>
      <c r="O12" s="5" t="n">
        <v>2227870</v>
      </c>
      <c r="Q12" s="5" t="n">
        <v>69504</v>
      </c>
      <c r="S12" s="5" t="n">
        <v>10097482</v>
      </c>
      <c r="U12" s="5" t="n">
        <v>6663398</v>
      </c>
    </row>
    <row r="13">
      <c r="A13" s="4" t="inlineStr">
        <is>
          <t>Above-market leases [Member]</t>
        </is>
      </c>
    </row>
    <row r="14">
      <c r="A14" s="4" t="inlineStr">
        <is>
          <t>Total purchase price</t>
        </is>
      </c>
      <c r="C14" s="4" t="inlineStr">
        <is>
          <t xml:space="preserve"> </t>
        </is>
      </c>
      <c r="E14" s="5" t="n">
        <v>37290</v>
      </c>
      <c r="G14" s="4" t="inlineStr">
        <is>
          <t xml:space="preserve"> </t>
        </is>
      </c>
      <c r="I14" s="5" t="n">
        <v>7148</v>
      </c>
      <c r="K14" s="5" t="n">
        <v>14680</v>
      </c>
      <c r="M14" s="4" t="inlineStr">
        <is>
          <t xml:space="preserve"> </t>
        </is>
      </c>
      <c r="O14" s="5" t="n">
        <v>6338</v>
      </c>
      <c r="Q14" s="4" t="inlineStr">
        <is>
          <t xml:space="preserve"> </t>
        </is>
      </c>
      <c r="S14" s="5" t="n">
        <v>44438</v>
      </c>
      <c r="U14" s="5" t="n">
        <v>21018</v>
      </c>
    </row>
    <row r="15">
      <c r="A15" s="4" t="inlineStr">
        <is>
          <t>Below-market leases [Member]</t>
        </is>
      </c>
    </row>
    <row r="16">
      <c r="A16" s="4" t="inlineStr">
        <is>
          <t>Total purchase price</t>
        </is>
      </c>
      <c r="C16" s="5" t="n">
        <v>-680443</v>
      </c>
      <c r="E16" s="5" t="n">
        <v>-1067886</v>
      </c>
      <c r="G16" s="5" t="n">
        <v>-38934</v>
      </c>
      <c r="I16" s="5" t="n">
        <v>-1616080</v>
      </c>
      <c r="K16" s="6" t="n">
        <v>-1447020</v>
      </c>
      <c r="M16" s="6" t="n">
        <v>-1024644</v>
      </c>
      <c r="O16" s="6" t="n">
        <v>-754300</v>
      </c>
      <c r="Q16" s="6" t="n">
        <v>-78302</v>
      </c>
      <c r="S16" s="5" t="n">
        <v>-3403343</v>
      </c>
      <c r="U16" s="6" t="n">
        <v>-3304266</v>
      </c>
    </row>
    <row r="17">
      <c r="A17" s="4" t="inlineStr">
        <is>
          <t>Other [Member]</t>
        </is>
      </c>
    </row>
    <row r="18">
      <c r="A18" s="4" t="inlineStr">
        <is>
          <t>Total purchase price</t>
        </is>
      </c>
      <c r="B18" s="4" t="inlineStr">
        <is>
          <t>[12]</t>
        </is>
      </c>
      <c r="C18" s="4" t="inlineStr">
        <is>
          <t xml:space="preserve"> </t>
        </is>
      </c>
      <c r="E18" s="6" t="n">
        <v>-33386</v>
      </c>
      <c r="G18" s="4" t="inlineStr">
        <is>
          <t xml:space="preserve"> </t>
        </is>
      </c>
      <c r="I18" s="6" t="n">
        <v>-34098</v>
      </c>
      <c r="S18" s="6" t="n">
        <v>-67484</v>
      </c>
    </row>
    <row r="19"/>
    <row r="20">
      <c r="A20" s="4" t="inlineStr">
        <is>
          <t>[1]</t>
        </is>
      </c>
      <c r="B20" s="4" t="inlineStr">
        <is>
          <t>Includes acquisition costs of $0.3 million for the three months ended March 31, 2020, $0.2 million for the three months ended June 30, 2020, $0.8 million for the three months ended September 30, 2020 and $1.3 million for the three months ended December 31, 2020</t>
        </is>
      </c>
    </row>
    <row r="21">
      <c r="A21" s="4" t="inlineStr">
        <is>
          <t>[2]</t>
        </is>
      </c>
      <c r="B21" s="4" t="inlineStr">
        <is>
          <t>Includes the acquisition of 35 postal properties in various states in individual or portfolio transactions for approximately $16.3 million, including closing costs, which was funded with borrowings under our Credit Facility. In addition, the Company acquired an industrial property ("Industrial Facility") for a total of $47.6 million, including closing costs, primarily leased to the USPS. The property was initially funded with borrowings under our Credit Facility. Refer to Note 5 for a discussion of the subsequent property level financing related to the acquisition.</t>
        </is>
      </c>
    </row>
    <row r="22">
      <c r="A22" s="4" t="inlineStr">
        <is>
          <t>[3]</t>
        </is>
      </c>
      <c r="B22" s="4" t="inlineStr">
        <is>
          <t>Includes the acquisition of 122 postal properties in various states in individual or portfolio transactions for approximately $27.1 million, including closing costs, which was funded with borrowings under our Credit Facility. In addition, the Company closed on one postal property which is a direct financing lease and is included in "Investment in financing lease, net" on the Company's Consolidated Balance Sheets.</t>
        </is>
      </c>
    </row>
    <row r="23">
      <c r="A23" s="4" t="inlineStr">
        <is>
          <t>[4]</t>
        </is>
      </c>
      <c r="B23" s="4" t="inlineStr">
        <is>
          <t>Includes the acquisition of a 13-property portfolio leased to the USPS in various states for approximately $7.2 million, including closing costs. In addition, the Company purchased six postal properties in individual or smaller portfolio transactions for approximately $3.4 million, including closing costs.</t>
        </is>
      </c>
    </row>
    <row r="24">
      <c r="A24" s="4" t="inlineStr">
        <is>
          <t>[5]</t>
        </is>
      </c>
      <c r="B24" s="4" t="inlineStr">
        <is>
          <t>Includes the acquisition of 20 postal properties in individual or smaller portfolio transactions for approximately $8.1 million, including closing costs.</t>
        </is>
      </c>
    </row>
    <row r="25">
      <c r="A25" s="4" t="inlineStr">
        <is>
          <t>[6]</t>
        </is>
      </c>
      <c r="B25" s="4" t="inlineStr">
        <is>
          <t>Includes the acquisition of a 21-property portfolio leased to the USPS. The contract purchase price for the portfolio was $13.8 million, exclusive of closing costs, and giving effect to 483,333 OP Units issued to the sellers at a value of $17.00 per unit. The closing price of the Company's common stock on January 10, 2020 was $16.39; therefore, total consideration at closing, including closing costs, was approximately $13.6 million of which $7.9 million represented the non-cash consideration (the value of the OP Units) issued to the sellers.</t>
        </is>
      </c>
    </row>
    <row r="26">
      <c r="A26" s="4" t="inlineStr">
        <is>
          <t>[7]</t>
        </is>
      </c>
      <c r="B26" s="4" t="inlineStr">
        <is>
          <t>Includes the acquisition of a 42-property portfolio leased to the USPS. The aggregate purchase price of such portfolio was approximately $8.8 million, including closing costs, which was funded with borrowings under our Credit Facility.</t>
        </is>
      </c>
    </row>
    <row r="27">
      <c r="A27" s="4" t="inlineStr">
        <is>
          <t>[8]</t>
        </is>
      </c>
      <c r="B27" s="4" t="inlineStr">
        <is>
          <t>Include acquisition costs of $10,120 for the three months ended March 31, 2019, $0.4 million for the three months ended June 30, 2019, $0.1 million for the three months ended September 30, 2019 and $0.8 million for the three months ended December 31, 2019.</t>
        </is>
      </c>
    </row>
    <row r="28">
      <c r="A28" s="4" t="inlineStr">
        <is>
          <t>[9]</t>
        </is>
      </c>
      <c r="B28" s="4" t="inlineStr">
        <is>
          <t>Includes the acquisition of a 113-building portfolio leased to the USPS. The contract purchase price for the portfolio was $31.4 million, excluding closing costs, and included 824,350 OP Units to be issued to the sellers at a value of $17.00 per unit. The closing price of the Company's common stock on November 22, 2019 was $16.05; therefore, total consideration at closing, excluding closing costs was approximately $30.6 million of which $13.2 million represented the non-cash consideration (the value of the OP Units) issued to the sellers.</t>
        </is>
      </c>
    </row>
    <row r="29">
      <c r="A29" s="4" t="inlineStr">
        <is>
          <t>[10]</t>
        </is>
      </c>
      <c r="B29" s="4" t="inlineStr">
        <is>
          <t>The Company acquired the Acquisition Properties in connection with the IPO.</t>
        </is>
      </c>
    </row>
    <row r="30">
      <c r="A30" s="4" t="inlineStr">
        <is>
          <t>[11]</t>
        </is>
      </c>
      <c r="B30" s="4" t="inlineStr">
        <is>
          <t>The property was acquired by the Predecessor.</t>
        </is>
      </c>
    </row>
    <row r="31">
      <c r="A31" s="4" t="inlineStr">
        <is>
          <t>[12]</t>
        </is>
      </c>
      <c r="B31" s="4" t="inlineStr">
        <is>
          <t>Includes an intangible liability related to unfavorable operating leases on three properties that is included in "Accounts Payable, accrued expenses and other" on the Company's Consolidated Balance Sheets.</t>
        </is>
      </c>
    </row>
  </sheetData>
  <mergeCells count="19">
    <mergeCell ref="A1:B2"/>
    <mergeCell ref="C1:R1"/>
    <mergeCell ref="S1:V1"/>
    <mergeCell ref="M2:N2"/>
    <mergeCell ref="S2:T2"/>
    <mergeCell ref="U2:V2"/>
    <mergeCell ref="A19:U19"/>
    <mergeCell ref="B20:U20"/>
    <mergeCell ref="B21:U21"/>
    <mergeCell ref="B22:U22"/>
    <mergeCell ref="B23:U23"/>
    <mergeCell ref="B24:U24"/>
    <mergeCell ref="B25:U25"/>
    <mergeCell ref="B26:U26"/>
    <mergeCell ref="B27:U27"/>
    <mergeCell ref="B28:U28"/>
    <mergeCell ref="B29:U29"/>
    <mergeCell ref="B30:U30"/>
    <mergeCell ref="B31:U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80" customWidth="1" min="5" max="5"/>
    <col width="80" customWidth="1" min="6" max="6"/>
    <col width="21" customWidth="1" min="7" max="7"/>
    <col width="21" customWidth="1" min="8" max="8"/>
    <col width="21" customWidth="1" min="9" max="9"/>
  </cols>
  <sheetData>
    <row r="1">
      <c r="A1" s="1" t="inlineStr">
        <is>
          <t>Real Estate Acquisitions (Details Narrative)</t>
        </is>
      </c>
      <c r="B1" s="2" t="inlineStr">
        <is>
          <t>3 Months Ended</t>
        </is>
      </c>
    </row>
    <row r="2">
      <c r="B2" s="2" t="inlineStr">
        <is>
          <t>Dec. 31, 2020USD ($)properties</t>
        </is>
      </c>
      <c r="C2" s="2" t="inlineStr">
        <is>
          <t>Sep. 30, 2020USD ($)properties</t>
        </is>
      </c>
      <c r="D2" s="2" t="inlineStr">
        <is>
          <t>Jun. 30, 2020USD ($)properties</t>
        </is>
      </c>
      <c r="E2" s="2" t="inlineStr">
        <is>
          <t>Mar. 31, 2020USD ($)properties</t>
        </is>
      </c>
      <c r="F2" s="2" t="inlineStr">
        <is>
          <t>Dec. 31, 2019USD ($)</t>
        </is>
      </c>
      <c r="G2" s="2" t="inlineStr">
        <is>
          <t>Sep. 30, 2019USD ($)</t>
        </is>
      </c>
      <c r="H2" s="2" t="inlineStr">
        <is>
          <t>Jun. 30, 2019USD ($)</t>
        </is>
      </c>
      <c r="I2" s="2" t="inlineStr">
        <is>
          <t>Mar. 31, 2019USD ($)</t>
        </is>
      </c>
    </row>
    <row r="3">
      <c r="A3" s="3" t="inlineStr">
        <is>
          <t>Real Estate Acquisitions (Textual)</t>
        </is>
      </c>
    </row>
    <row r="4">
      <c r="A4" s="4" t="inlineStr">
        <is>
          <t>Acquisition costs</t>
        </is>
      </c>
      <c r="B4" s="6" t="n">
        <v>1300000</v>
      </c>
      <c r="C4" s="6" t="n">
        <v>800000</v>
      </c>
      <c r="D4" s="6" t="n">
        <v>200000</v>
      </c>
      <c r="E4" s="6" t="n">
        <v>300000</v>
      </c>
      <c r="F4" s="6" t="n">
        <v>800000</v>
      </c>
      <c r="G4" s="6" t="n">
        <v>100000</v>
      </c>
      <c r="H4" s="6" t="n">
        <v>400000</v>
      </c>
      <c r="I4" s="6" t="n">
        <v>10120</v>
      </c>
    </row>
    <row r="5">
      <c r="A5" s="4" t="inlineStr">
        <is>
          <t>Acquisition of portfolio acquired, description</t>
        </is>
      </c>
      <c r="E5" s="4" t="inlineStr">
        <is>
          <t>The acquisition of a 21-property portfolio leased to the USPS. The contract purchase price for the portfolio was $13.8 million, exclusive of closing costs, and giving effect to 483,333 OP Units issued to the sellers at a value of $17.00 per unit. The closing price of the Company’s common stock on January 10, 2020 was $16.39; therefore, total consideration at closing, including closing costs, was approximately $13.6 million of which $7.9 million represented the non-cash consideration (the value of the OP Units) issued to the sellers.</t>
        </is>
      </c>
      <c r="F5" s="4" t="inlineStr">
        <is>
          <t>The acquisition of a 113-building portfolio leased to the USPS. The contract purchase price for the portfolio was $31.4 million, excluding closing costs, and included 824,350 OP Units to be issued to the sellers at a value of $17.00 per unit. The closing price of the Company’s common stock on November 22, 2019 was $16.05; therefore, total consideration at closing, excluding closing costs was approximately $30.6 million of which $13.2 million represented the non-cash consideration (the value of the OP Units) issued to the sellers.</t>
        </is>
      </c>
    </row>
    <row r="6">
      <c r="A6" s="4" t="inlineStr">
        <is>
          <t>Number of postal properties | properties</t>
        </is>
      </c>
      <c r="B6" s="5" t="n">
        <v>35</v>
      </c>
      <c r="E6" s="5" t="n">
        <v>20</v>
      </c>
    </row>
    <row r="7">
      <c r="A7" s="4" t="inlineStr">
        <is>
          <t>Number of acquired postal property | properties</t>
        </is>
      </c>
      <c r="C7" s="5" t="n">
        <v>122</v>
      </c>
      <c r="D7" s="5" t="n">
        <v>13</v>
      </c>
      <c r="E7" s="5" t="n">
        <v>42</v>
      </c>
    </row>
    <row r="8">
      <c r="A8" s="4" t="inlineStr">
        <is>
          <t>Acquired, Postal Properties, including closing costs</t>
        </is>
      </c>
      <c r="B8" s="6" t="n">
        <v>16300000</v>
      </c>
      <c r="C8" s="6" t="n">
        <v>27100000</v>
      </c>
      <c r="D8" s="6" t="n">
        <v>7200000</v>
      </c>
      <c r="E8" s="6" t="n">
        <v>8800000</v>
      </c>
    </row>
    <row r="9">
      <c r="A9" s="4" t="inlineStr">
        <is>
          <t>Acquired, Postal Properties in individual or smaller portfolio transactions, including closing costs</t>
        </is>
      </c>
      <c r="E9" s="6" t="n">
        <v>8100000</v>
      </c>
    </row>
    <row r="10">
      <c r="A10" s="4" t="inlineStr">
        <is>
          <t>Additional acquired, Postal Properties, including closing costs</t>
        </is>
      </c>
      <c r="B10" s="6" t="n">
        <v>47600000</v>
      </c>
      <c r="D10" s="6" t="n">
        <v>3400000</v>
      </c>
    </row>
  </sheetData>
  <mergeCells count="2">
    <mergeCell ref="A1:A2"/>
    <mergeCell ref="B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tangible Assets and Liabilities (Details) - USD ($)</t>
        </is>
      </c>
      <c r="B1" s="2" t="inlineStr">
        <is>
          <t>Dec. 31, 2020</t>
        </is>
      </c>
      <c r="C1" s="2" t="inlineStr">
        <is>
          <t>Dec. 31, 2019</t>
        </is>
      </c>
    </row>
    <row r="2">
      <c r="A2" s="4" t="inlineStr">
        <is>
          <t>In-place lease intangibles [Member]</t>
        </is>
      </c>
    </row>
    <row r="3">
      <c r="A3" s="4" t="inlineStr">
        <is>
          <t>Gross Asset (Liability)</t>
        </is>
      </c>
      <c r="B3" s="6" t="n">
        <v>24165476</v>
      </c>
      <c r="C3" s="6" t="n">
        <v>13788024</v>
      </c>
    </row>
    <row r="4">
      <c r="A4" s="4" t="inlineStr">
        <is>
          <t>Accumulated (Amortization)/Accretion</t>
        </is>
      </c>
      <c r="B4" s="5" t="n">
        <v>-11143001</v>
      </c>
      <c r="C4" s="5" t="n">
        <v>-6472157</v>
      </c>
    </row>
    <row r="5">
      <c r="A5" s="4" t="inlineStr">
        <is>
          <t>Net Carrying Amount</t>
        </is>
      </c>
      <c r="B5" s="5" t="n">
        <v>13022475</v>
      </c>
      <c r="C5" s="5" t="n">
        <v>7315867</v>
      </c>
    </row>
    <row r="6">
      <c r="A6" s="4" t="inlineStr">
        <is>
          <t>Above-market leases [Member]</t>
        </is>
      </c>
    </row>
    <row r="7">
      <c r="A7" s="4" t="inlineStr">
        <is>
          <t>Gross Asset (Liability)</t>
        </is>
      </c>
      <c r="B7" s="5" t="n">
        <v>85058</v>
      </c>
      <c r="C7" s="5" t="n">
        <v>40620</v>
      </c>
    </row>
    <row r="8">
      <c r="A8" s="4" t="inlineStr">
        <is>
          <t>Accumulated (Amortization)/Accretion</t>
        </is>
      </c>
      <c r="B8" s="5" t="n">
        <v>-34959</v>
      </c>
      <c r="C8" s="5" t="n">
        <v>-18496</v>
      </c>
    </row>
    <row r="9">
      <c r="A9" s="4" t="inlineStr">
        <is>
          <t>Net Carrying Amount</t>
        </is>
      </c>
      <c r="B9" s="5" t="n">
        <v>50099</v>
      </c>
      <c r="C9" s="5" t="n">
        <v>22124</v>
      </c>
    </row>
    <row r="10">
      <c r="A10" s="4" t="inlineStr">
        <is>
          <t>Below-market leases [Member]</t>
        </is>
      </c>
    </row>
    <row r="11">
      <c r="A11" s="4" t="inlineStr">
        <is>
          <t>Gross Asset (Liability)</t>
        </is>
      </c>
      <c r="B11" s="5" t="n">
        <v>-12075644</v>
      </c>
      <c r="C11" s="5" t="n">
        <v>-8672301</v>
      </c>
    </row>
    <row r="12">
      <c r="A12" s="4" t="inlineStr">
        <is>
          <t>Accumulated (Amortization)/Accretion</t>
        </is>
      </c>
      <c r="B12" s="5" t="n">
        <v>3349607</v>
      </c>
      <c r="C12" s="5" t="n">
        <v>2071182</v>
      </c>
    </row>
    <row r="13">
      <c r="A13" s="4" t="inlineStr">
        <is>
          <t>Net Carrying Amount</t>
        </is>
      </c>
      <c r="B13" s="6" t="n">
        <v>-8726037</v>
      </c>
      <c r="C13" s="6" t="n">
        <v>-66011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and Liabilities (Details 1) - USD ($)</t>
        </is>
      </c>
      <c r="B1" s="2" t="inlineStr">
        <is>
          <t>Dec. 31, 2020</t>
        </is>
      </c>
      <c r="C1" s="2" t="inlineStr">
        <is>
          <t>Dec. 31, 2019</t>
        </is>
      </c>
    </row>
    <row r="2">
      <c r="A2" s="4" t="inlineStr">
        <is>
          <t>Total</t>
        </is>
      </c>
      <c r="B2" s="6" t="n">
        <v>13022475</v>
      </c>
      <c r="C2" s="6" t="n">
        <v>7315867</v>
      </c>
    </row>
    <row r="3">
      <c r="A3" s="4" t="inlineStr">
        <is>
          <t>In-place lease intangibles [Member]</t>
        </is>
      </c>
    </row>
    <row r="4">
      <c r="A4" s="4" t="inlineStr">
        <is>
          <t>2021</t>
        </is>
      </c>
      <c r="B4" s="5" t="n">
        <v>4730448</v>
      </c>
    </row>
    <row r="5">
      <c r="A5" s="4" t="inlineStr">
        <is>
          <t>2022</t>
        </is>
      </c>
      <c r="B5" s="5" t="n">
        <v>3106464</v>
      </c>
    </row>
    <row r="6">
      <c r="A6" s="4" t="inlineStr">
        <is>
          <t>2023</t>
        </is>
      </c>
      <c r="B6" s="5" t="n">
        <v>2218914</v>
      </c>
    </row>
    <row r="7">
      <c r="A7" s="4" t="inlineStr">
        <is>
          <t>2024</t>
        </is>
      </c>
      <c r="B7" s="5" t="n">
        <v>1519962</v>
      </c>
    </row>
    <row r="8">
      <c r="A8" s="4" t="inlineStr">
        <is>
          <t>2025</t>
        </is>
      </c>
      <c r="B8" s="5" t="n">
        <v>870699</v>
      </c>
    </row>
    <row r="9">
      <c r="A9" s="4" t="inlineStr">
        <is>
          <t>Thereafter</t>
        </is>
      </c>
      <c r="B9" s="5" t="n">
        <v>575988</v>
      </c>
    </row>
    <row r="10">
      <c r="A10" s="4" t="inlineStr">
        <is>
          <t>Total</t>
        </is>
      </c>
      <c r="B10" s="5" t="n">
        <v>13022475</v>
      </c>
    </row>
    <row r="11">
      <c r="A11" s="4" t="inlineStr">
        <is>
          <t>Above-market leases [Member]</t>
        </is>
      </c>
    </row>
    <row r="12">
      <c r="A12" s="4" t="inlineStr">
        <is>
          <t>2021</t>
        </is>
      </c>
      <c r="B12" s="5" t="n">
        <v>15541</v>
      </c>
    </row>
    <row r="13">
      <c r="A13" s="4" t="inlineStr">
        <is>
          <t>2022</t>
        </is>
      </c>
      <c r="B13" s="5" t="n">
        <v>13260</v>
      </c>
    </row>
    <row r="14">
      <c r="A14" s="4" t="inlineStr">
        <is>
          <t>2023</t>
        </is>
      </c>
      <c r="B14" s="5" t="n">
        <v>10626</v>
      </c>
    </row>
    <row r="15">
      <c r="A15" s="4" t="inlineStr">
        <is>
          <t>2024</t>
        </is>
      </c>
      <c r="B15" s="5" t="n">
        <v>7884</v>
      </c>
    </row>
    <row r="16">
      <c r="A16" s="4" t="inlineStr">
        <is>
          <t>2025</t>
        </is>
      </c>
      <c r="B16" s="5" t="n">
        <v>2788</v>
      </c>
    </row>
    <row r="17">
      <c r="A17" s="4" t="inlineStr">
        <is>
          <t>Thereafter</t>
        </is>
      </c>
      <c r="B17" s="4" t="inlineStr">
        <is>
          <t xml:space="preserve"> </t>
        </is>
      </c>
    </row>
    <row r="18">
      <c r="A18" s="4" t="inlineStr">
        <is>
          <t>Total</t>
        </is>
      </c>
      <c r="B18" s="5" t="n">
        <v>50099</v>
      </c>
    </row>
    <row r="19">
      <c r="A19" s="4" t="inlineStr">
        <is>
          <t>Below-market leases [Member]</t>
        </is>
      </c>
    </row>
    <row r="20">
      <c r="A20" s="4" t="inlineStr">
        <is>
          <t>2021</t>
        </is>
      </c>
      <c r="B20" s="5" t="n">
        <v>-1446534</v>
      </c>
    </row>
    <row r="21">
      <c r="A21" s="4" t="inlineStr">
        <is>
          <t>2022</t>
        </is>
      </c>
      <c r="B21" s="5" t="n">
        <v>-1300356</v>
      </c>
    </row>
    <row r="22">
      <c r="A22" s="4" t="inlineStr">
        <is>
          <t>2023</t>
        </is>
      </c>
      <c r="B22" s="5" t="n">
        <v>-1142993</v>
      </c>
    </row>
    <row r="23">
      <c r="A23" s="4" t="inlineStr">
        <is>
          <t>2024</t>
        </is>
      </c>
      <c r="B23" s="5" t="n">
        <v>-979047</v>
      </c>
    </row>
    <row r="24">
      <c r="A24" s="4" t="inlineStr">
        <is>
          <t>2025</t>
        </is>
      </c>
      <c r="B24" s="5" t="n">
        <v>-859068</v>
      </c>
    </row>
    <row r="25">
      <c r="A25" s="4" t="inlineStr">
        <is>
          <t>Thereafter</t>
        </is>
      </c>
      <c r="B25" s="5" t="n">
        <v>-2998039</v>
      </c>
    </row>
    <row r="26">
      <c r="A26" s="4" t="inlineStr">
        <is>
          <t>Total</t>
        </is>
      </c>
      <c r="B26" s="6" t="n">
        <v>-87260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Consolidated Statements of Operations - USD ($)</t>
        </is>
      </c>
      <c r="B1" s="2" t="inlineStr">
        <is>
          <t>12 Months Ended</t>
        </is>
      </c>
    </row>
    <row r="2">
      <c r="B2" s="2" t="inlineStr">
        <is>
          <t>Dec. 31, 2020</t>
        </is>
      </c>
      <c r="C2" s="2" t="inlineStr">
        <is>
          <t>Dec. 31, 2019</t>
        </is>
      </c>
    </row>
    <row r="3">
      <c r="A3" s="3" t="inlineStr">
        <is>
          <t>Revenues:</t>
        </is>
      </c>
    </row>
    <row r="4">
      <c r="A4" s="4" t="inlineStr">
        <is>
          <t>Rental income</t>
        </is>
      </c>
      <c r="B4" s="6" t="n">
        <v>20268761</v>
      </c>
      <c r="C4" s="6" t="n">
        <v>8865868</v>
      </c>
    </row>
    <row r="5">
      <c r="A5" s="4" t="inlineStr">
        <is>
          <t>Tenant reimbursements</t>
        </is>
      </c>
      <c r="B5" s="5" t="n">
        <v>3046234</v>
      </c>
      <c r="C5" s="5" t="n">
        <v>1311121</v>
      </c>
    </row>
    <row r="6">
      <c r="A6" s="4" t="inlineStr">
        <is>
          <t>Fee and other income</t>
        </is>
      </c>
      <c r="B6" s="5" t="n">
        <v>1360877</v>
      </c>
      <c r="C6" s="5" t="n">
        <v>1112367</v>
      </c>
    </row>
    <row r="7">
      <c r="A7" s="4" t="inlineStr">
        <is>
          <t>Total revenues</t>
        </is>
      </c>
      <c r="B7" s="5" t="n">
        <v>24675872</v>
      </c>
      <c r="C7" s="5" t="n">
        <v>11289356</v>
      </c>
    </row>
    <row r="8">
      <c r="A8" s="3" t="inlineStr">
        <is>
          <t>Operating expenses:</t>
        </is>
      </c>
    </row>
    <row r="9">
      <c r="A9" s="4" t="inlineStr">
        <is>
          <t>Real estate taxes</t>
        </is>
      </c>
      <c r="B9" s="5" t="n">
        <v>3095435</v>
      </c>
      <c r="C9" s="5" t="n">
        <v>1366892</v>
      </c>
    </row>
    <row r="10">
      <c r="A10" s="4" t="inlineStr">
        <is>
          <t>Property operating expenses</t>
        </is>
      </c>
      <c r="B10" s="5" t="n">
        <v>1924405</v>
      </c>
      <c r="C10" s="5" t="n">
        <v>1207486</v>
      </c>
    </row>
    <row r="11">
      <c r="A11" s="4" t="inlineStr">
        <is>
          <t>General and administrative</t>
        </is>
      </c>
      <c r="B11" s="5" t="n">
        <v>8229753</v>
      </c>
      <c r="C11" s="5" t="n">
        <v>4846392</v>
      </c>
    </row>
    <row r="12">
      <c r="A12" s="4" t="inlineStr">
        <is>
          <t>Depreciation and amortization</t>
        </is>
      </c>
      <c r="B12" s="5" t="n">
        <v>9162934</v>
      </c>
      <c r="C12" s="5" t="n">
        <v>3800059</v>
      </c>
    </row>
    <row r="13">
      <c r="A13" s="4" t="inlineStr">
        <is>
          <t>Total operating expenses</t>
        </is>
      </c>
      <c r="B13" s="5" t="n">
        <v>22412527</v>
      </c>
      <c r="C13" s="5" t="n">
        <v>11220829</v>
      </c>
    </row>
    <row r="14">
      <c r="A14" s="4" t="inlineStr">
        <is>
          <t>Income from operations</t>
        </is>
      </c>
      <c r="B14" s="5" t="n">
        <v>2263345</v>
      </c>
      <c r="C14" s="5" t="n">
        <v>68527</v>
      </c>
    </row>
    <row r="15">
      <c r="A15" s="3" t="inlineStr">
        <is>
          <t>Interest expense, net:</t>
        </is>
      </c>
    </row>
    <row r="16">
      <c r="A16" s="4" t="inlineStr">
        <is>
          <t>Contractual interest expense</t>
        </is>
      </c>
      <c r="B16" s="5" t="n">
        <v>-2345532</v>
      </c>
      <c r="C16" s="5" t="n">
        <v>-1098788</v>
      </c>
    </row>
    <row r="17">
      <c r="A17" s="4" t="inlineStr">
        <is>
          <t>Write-off and amortization of deferred financing fees</t>
        </is>
      </c>
      <c r="B17" s="5" t="n">
        <v>-472094</v>
      </c>
      <c r="C17" s="5" t="n">
        <v>-242763</v>
      </c>
    </row>
    <row r="18">
      <c r="A18" s="4" t="inlineStr">
        <is>
          <t>Loss on early extinguishment of predecessor debt</t>
        </is>
      </c>
      <c r="B18" s="4" t="inlineStr">
        <is>
          <t xml:space="preserve"> </t>
        </is>
      </c>
      <c r="C18" s="5" t="n">
        <v>-185586</v>
      </c>
    </row>
    <row r="19">
      <c r="A19" s="4" t="inlineStr">
        <is>
          <t>Interest income</t>
        </is>
      </c>
      <c r="B19" s="5" t="n">
        <v>2745</v>
      </c>
      <c r="C19" s="5" t="n">
        <v>5928</v>
      </c>
    </row>
    <row r="20">
      <c r="A20" s="4" t="inlineStr">
        <is>
          <t>Total interest expense, net</t>
        </is>
      </c>
      <c r="B20" s="5" t="n">
        <v>-2814881</v>
      </c>
      <c r="C20" s="5" t="n">
        <v>-1521209</v>
      </c>
    </row>
    <row r="21">
      <c r="A21" s="4" t="inlineStr">
        <is>
          <t>Income (loss) before income tax expense</t>
        </is>
      </c>
      <c r="B21" s="5" t="n">
        <v>-551536</v>
      </c>
      <c r="C21" s="5" t="n">
        <v>-1452682</v>
      </c>
    </row>
    <row r="22">
      <c r="A22" s="4" t="inlineStr">
        <is>
          <t>Income tax expense</t>
        </is>
      </c>
      <c r="B22" s="5" t="n">
        <v>-89342</v>
      </c>
      <c r="C22" s="5" t="n">
        <v>-39749</v>
      </c>
    </row>
    <row r="23">
      <c r="A23" s="4" t="inlineStr">
        <is>
          <t>Net loss</t>
        </is>
      </c>
      <c r="B23" s="5" t="n">
        <v>-640878</v>
      </c>
      <c r="C23" s="5" t="n">
        <v>-1492431</v>
      </c>
    </row>
    <row r="24">
      <c r="A24" s="4" t="inlineStr">
        <is>
          <t>Net income attributable to non-controlling interest in properties</t>
        </is>
      </c>
      <c r="B24" s="4" t="inlineStr">
        <is>
          <t xml:space="preserve"> </t>
        </is>
      </c>
      <c r="C24" s="5" t="n">
        <v>-4336</v>
      </c>
    </row>
    <row r="25">
      <c r="A25" s="4" t="inlineStr">
        <is>
          <t>Net income attributable to Predecessor</t>
        </is>
      </c>
      <c r="B25" s="4" t="inlineStr">
        <is>
          <t xml:space="preserve"> </t>
        </is>
      </c>
      <c r="C25" s="5" t="n">
        <v>-463414</v>
      </c>
    </row>
    <row r="26">
      <c r="A26" s="4" t="inlineStr">
        <is>
          <t>Net loss attributable to Operating Partnership unitholders' non-controlling interests</t>
        </is>
      </c>
      <c r="B26" s="5" t="n">
        <v>288531</v>
      </c>
      <c r="C26" s="5" t="n">
        <v>462968</v>
      </c>
    </row>
    <row r="27">
      <c r="A27" s="4" t="inlineStr">
        <is>
          <t>Net loss attributable to common stockholders</t>
        </is>
      </c>
      <c r="B27" s="6" t="n">
        <v>-352347</v>
      </c>
      <c r="C27" s="6" t="n">
        <v>-1497213</v>
      </c>
    </row>
    <row r="28">
      <c r="A28" s="3" t="inlineStr">
        <is>
          <t>Net loss per share:</t>
        </is>
      </c>
    </row>
    <row r="29">
      <c r="A29" s="4" t="inlineStr">
        <is>
          <t>Basic and Diluted</t>
        </is>
      </c>
      <c r="B29" s="8" t="n">
        <v>-0.1</v>
      </c>
      <c r="C29" s="8" t="n">
        <v>-0.3</v>
      </c>
    </row>
    <row r="30">
      <c r="A30" s="3" t="inlineStr">
        <is>
          <t>Weighted average common shares outstanding:</t>
        </is>
      </c>
    </row>
    <row r="31">
      <c r="A31" s="4" t="inlineStr">
        <is>
          <t>Basic and Diluted</t>
        </is>
      </c>
      <c r="B31" s="5" t="n">
        <v>7013621</v>
      </c>
      <c r="C31" s="5" t="n">
        <v>51642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Intangible Assets and Liabilities (Details Narrative) - USD ($)</t>
        </is>
      </c>
      <c r="B1" s="2" t="inlineStr">
        <is>
          <t>12 Months Ended</t>
        </is>
      </c>
    </row>
    <row r="2">
      <c r="B2" s="2" t="inlineStr">
        <is>
          <t>Dec. 31, 2020</t>
        </is>
      </c>
      <c r="C2" s="2" t="inlineStr">
        <is>
          <t>Dec. 31, 2019</t>
        </is>
      </c>
    </row>
    <row r="3">
      <c r="A3" s="3" t="inlineStr">
        <is>
          <t>Intangible Assets and Liabilities (Textual)</t>
        </is>
      </c>
    </row>
    <row r="4">
      <c r="A4" s="4" t="inlineStr">
        <is>
          <t>Amortization of in-place intangibles</t>
        </is>
      </c>
      <c r="B4" s="6" t="n">
        <v>4670844</v>
      </c>
      <c r="C4" s="6" t="n">
        <v>2083458</v>
      </c>
    </row>
    <row r="5">
      <c r="A5" s="4" t="inlineStr">
        <is>
          <t>Amortization of acquired above market leases</t>
        </is>
      </c>
      <c r="B5" s="5" t="n">
        <v>20000</v>
      </c>
      <c r="C5" s="5" t="n">
        <v>10000</v>
      </c>
    </row>
    <row r="6">
      <c r="A6" s="4" t="inlineStr">
        <is>
          <t>Amortization of acquired below market leases</t>
        </is>
      </c>
      <c r="B6" s="6" t="n">
        <v>1300000</v>
      </c>
      <c r="C6" s="6" t="n">
        <v>500000</v>
      </c>
    </row>
    <row r="7">
      <c r="A7" s="4" t="inlineStr">
        <is>
          <t>In-Place Lease Intangibles [Member]</t>
        </is>
      </c>
    </row>
    <row r="8">
      <c r="A8" s="3" t="inlineStr">
        <is>
          <t>Intangible Assets and Liabilities (Textual)</t>
        </is>
      </c>
    </row>
    <row r="9">
      <c r="A9" s="4" t="inlineStr">
        <is>
          <t>Weighted average amortization period</t>
        </is>
      </c>
      <c r="B9" s="4" t="inlineStr">
        <is>
          <t>3 years 9 months 18 days</t>
        </is>
      </c>
    </row>
    <row r="10">
      <c r="A10" s="4" t="inlineStr">
        <is>
          <t>Above Market Leases [Member]</t>
        </is>
      </c>
    </row>
    <row r="11">
      <c r="A11" s="3" t="inlineStr">
        <is>
          <t>Intangible Assets and Liabilities (Textual)</t>
        </is>
      </c>
    </row>
    <row r="12">
      <c r="A12" s="4" t="inlineStr">
        <is>
          <t>Weighted average amortization period</t>
        </is>
      </c>
      <c r="B12" s="4" t="inlineStr">
        <is>
          <t>3 years 8 months 12 days</t>
        </is>
      </c>
    </row>
    <row r="13">
      <c r="A13" s="4" t="inlineStr">
        <is>
          <t>Below Market Leases [Member]</t>
        </is>
      </c>
    </row>
    <row r="14">
      <c r="A14" s="3" t="inlineStr">
        <is>
          <t>Intangible Assets and Liabilities (Textual)</t>
        </is>
      </c>
    </row>
    <row r="15">
      <c r="A15" s="4" t="inlineStr">
        <is>
          <t>Weighted average amortization period</t>
        </is>
      </c>
      <c r="B15" s="4" t="inlineStr">
        <is>
          <t>7 years 8 months 12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2" customWidth="1" min="1" max="1"/>
    <col width="80" customWidth="1" min="2" max="2"/>
    <col width="16" customWidth="1" min="3" max="3"/>
    <col width="14" customWidth="1" min="4" max="4"/>
  </cols>
  <sheetData>
    <row r="1">
      <c r="A1" s="1" t="inlineStr">
        <is>
          <t>Debt (Details) - USD ($)</t>
        </is>
      </c>
      <c r="C1" s="2" t="inlineStr">
        <is>
          <t>12 Months Ended</t>
        </is>
      </c>
    </row>
    <row r="2">
      <c r="C2" s="2" t="inlineStr">
        <is>
          <t>Dec. 31, 2020</t>
        </is>
      </c>
      <c r="D2" s="2" t="inlineStr">
        <is>
          <t>Dec. 31, 2019</t>
        </is>
      </c>
    </row>
    <row r="3">
      <c r="A3" s="4" t="inlineStr">
        <is>
          <t>Mortgage level debt</t>
        </is>
      </c>
      <c r="C3" s="6" t="n">
        <v>46628626</v>
      </c>
      <c r="D3" s="6" t="n">
        <v>3211004</v>
      </c>
    </row>
    <row r="4">
      <c r="A4" s="4" t="inlineStr">
        <is>
          <t>Revolving credit facility</t>
        </is>
      </c>
      <c r="C4" s="5" t="n">
        <v>78000000</v>
      </c>
      <c r="D4" s="5" t="n">
        <v>54000000</v>
      </c>
    </row>
    <row r="5">
      <c r="A5" s="4" t="inlineStr">
        <is>
          <t>Total Principal</t>
        </is>
      </c>
      <c r="C5" s="5" t="n">
        <v>125035656</v>
      </c>
      <c r="D5" s="5" t="n">
        <v>57246062</v>
      </c>
    </row>
    <row r="6">
      <c r="A6" s="4" t="inlineStr">
        <is>
          <t>Unamortized deferred financing costs</t>
        </is>
      </c>
      <c r="C6" s="5" t="n">
        <v>-407030</v>
      </c>
      <c r="D6" s="5" t="n">
        <v>-35058</v>
      </c>
    </row>
    <row r="7">
      <c r="A7" s="4" t="inlineStr">
        <is>
          <t>Total Debt</t>
        </is>
      </c>
      <c r="C7" s="5" t="n">
        <v>124628626</v>
      </c>
      <c r="D7" s="5" t="n">
        <v>57211004</v>
      </c>
    </row>
    <row r="8">
      <c r="A8" s="4" t="inlineStr">
        <is>
          <t>Revolving Credit Facility [Member]</t>
        </is>
      </c>
    </row>
    <row r="9">
      <c r="A9" s="4" t="inlineStr">
        <is>
          <t>Revolving credit facility</t>
        </is>
      </c>
      <c r="B9" s="4" t="inlineStr">
        <is>
          <t>[1]</t>
        </is>
      </c>
      <c r="C9" s="6" t="n">
        <v>78000000</v>
      </c>
      <c r="D9" s="5" t="n">
        <v>54000000</v>
      </c>
    </row>
    <row r="10">
      <c r="A10" s="4" t="inlineStr">
        <is>
          <t>Interest Rate, description</t>
        </is>
      </c>
      <c r="B10" s="4" t="inlineStr">
        <is>
          <t>[1],[2]</t>
        </is>
      </c>
      <c r="C10" s="4" t="inlineStr">
        <is>
          <t>LIBOR+170bps</t>
        </is>
      </c>
    </row>
    <row r="11">
      <c r="A11" s="4" t="inlineStr">
        <is>
          <t>Maturity Date</t>
        </is>
      </c>
      <c r="B11" s="4" t="inlineStr">
        <is>
          <t>[1]</t>
        </is>
      </c>
      <c r="C11" s="4" t="inlineStr">
        <is>
          <t>Sep. 30,
		2023</t>
        </is>
      </c>
    </row>
    <row r="12">
      <c r="A12" s="4" t="inlineStr">
        <is>
          <t>Vision Bank [Member]</t>
        </is>
      </c>
    </row>
    <row r="13">
      <c r="A13" s="4" t="inlineStr">
        <is>
          <t>Mortgage level debt</t>
        </is>
      </c>
      <c r="B13" s="4" t="inlineStr">
        <is>
          <t>[3]</t>
        </is>
      </c>
      <c r="C13" s="6" t="n">
        <v>1458450</v>
      </c>
      <c r="D13" s="5" t="n">
        <v>1522672</v>
      </c>
    </row>
    <row r="14">
      <c r="A14" s="4" t="inlineStr">
        <is>
          <t>Interest Rate</t>
        </is>
      </c>
      <c r="B14" s="4" t="inlineStr">
        <is>
          <t>[3]</t>
        </is>
      </c>
      <c r="C14" s="4" t="inlineStr">
        <is>
          <t>4.00%</t>
        </is>
      </c>
    </row>
    <row r="15">
      <c r="A15" s="4" t="inlineStr">
        <is>
          <t>Maturity Date</t>
        </is>
      </c>
      <c r="B15" s="4" t="inlineStr">
        <is>
          <t>[3]</t>
        </is>
      </c>
      <c r="C15" s="4" t="inlineStr">
        <is>
          <t>Sep. 30,
		2036</t>
        </is>
      </c>
    </row>
    <row r="16">
      <c r="A16" s="4" t="inlineStr">
        <is>
          <t>First Oklahoma Bank [Member]</t>
        </is>
      </c>
    </row>
    <row r="17">
      <c r="A17" s="4" t="inlineStr">
        <is>
          <t>Mortgage level debt</t>
        </is>
      </c>
      <c r="B17" s="4" t="inlineStr">
        <is>
          <t>[4]</t>
        </is>
      </c>
      <c r="C17" s="6" t="n">
        <v>364077</v>
      </c>
      <c r="D17" s="5" t="n">
        <v>378005</v>
      </c>
    </row>
    <row r="18">
      <c r="A18" s="4" t="inlineStr">
        <is>
          <t>Interest Rate</t>
        </is>
      </c>
      <c r="B18" s="4" t="inlineStr">
        <is>
          <t>[4]</t>
        </is>
      </c>
      <c r="C18" s="4" t="inlineStr">
        <is>
          <t>4.50%</t>
        </is>
      </c>
    </row>
    <row r="19">
      <c r="A19" s="4" t="inlineStr">
        <is>
          <t>Maturity Date</t>
        </is>
      </c>
      <c r="B19" s="4" t="inlineStr">
        <is>
          <t>[4]</t>
        </is>
      </c>
      <c r="C19" s="4" t="inlineStr">
        <is>
          <t>Dec. 31,
		2037</t>
        </is>
      </c>
    </row>
    <row r="20">
      <c r="A20" s="4" t="inlineStr">
        <is>
          <t>Vision Bank - 2018 [Member]</t>
        </is>
      </c>
    </row>
    <row r="21">
      <c r="A21" s="4" t="inlineStr">
        <is>
          <t>Mortgage level debt</t>
        </is>
      </c>
      <c r="B21" s="4" t="inlineStr">
        <is>
          <t>[5]</t>
        </is>
      </c>
      <c r="C21" s="6" t="n">
        <v>868818</v>
      </c>
      <c r="D21" s="5" t="n">
        <v>900385</v>
      </c>
    </row>
    <row r="22">
      <c r="A22" s="4" t="inlineStr">
        <is>
          <t>Interest Rate</t>
        </is>
      </c>
      <c r="B22" s="4" t="inlineStr">
        <is>
          <t>[5]</t>
        </is>
      </c>
      <c r="C22" s="4" t="inlineStr">
        <is>
          <t>5.00%</t>
        </is>
      </c>
    </row>
    <row r="23">
      <c r="A23" s="4" t="inlineStr">
        <is>
          <t>Maturity Date</t>
        </is>
      </c>
      <c r="B23" s="4" t="inlineStr">
        <is>
          <t>[5]</t>
        </is>
      </c>
      <c r="C23" s="4" t="inlineStr">
        <is>
          <t>Jan. 31,
		2038</t>
        </is>
      </c>
    </row>
    <row r="24">
      <c r="A24" s="4" t="inlineStr">
        <is>
          <t>Seller Financing [Member]</t>
        </is>
      </c>
    </row>
    <row r="25">
      <c r="A25" s="4" t="inlineStr">
        <is>
          <t>Mortgage level debt</t>
        </is>
      </c>
      <c r="B25" s="4" t="inlineStr">
        <is>
          <t>[6]</t>
        </is>
      </c>
      <c r="C25" s="6" t="n">
        <v>445000</v>
      </c>
      <c r="D25" s="5" t="n">
        <v>445000</v>
      </c>
    </row>
    <row r="26">
      <c r="A26" s="4" t="inlineStr">
        <is>
          <t>Interest Rate</t>
        </is>
      </c>
      <c r="B26" s="4" t="inlineStr">
        <is>
          <t>[6]</t>
        </is>
      </c>
      <c r="C26" s="4" t="inlineStr">
        <is>
          <t>6.00%</t>
        </is>
      </c>
    </row>
    <row r="27">
      <c r="A27" s="4" t="inlineStr">
        <is>
          <t>Maturity Date</t>
        </is>
      </c>
      <c r="B27" s="4" t="inlineStr">
        <is>
          <t>[6]</t>
        </is>
      </c>
      <c r="C27" s="4" t="inlineStr">
        <is>
          <t>Jan. 31,
		2025</t>
        </is>
      </c>
    </row>
    <row r="28">
      <c r="A28" s="4" t="inlineStr">
        <is>
          <t>First Oklahoma Bank - April 2020 [Member]</t>
        </is>
      </c>
    </row>
    <row r="29">
      <c r="A29" s="4" t="inlineStr">
        <is>
          <t>Mortgage level debt</t>
        </is>
      </c>
      <c r="B29" s="4" t="inlineStr">
        <is>
          <t>[7]</t>
        </is>
      </c>
      <c r="C29" s="6" t="n">
        <v>4522311</v>
      </c>
      <c r="D29" s="4" t="inlineStr">
        <is>
          <t xml:space="preserve"> </t>
        </is>
      </c>
    </row>
    <row r="30">
      <c r="A30" s="4" t="inlineStr">
        <is>
          <t>Interest Rate</t>
        </is>
      </c>
      <c r="B30" s="4" t="inlineStr">
        <is>
          <t>[7]</t>
        </is>
      </c>
      <c r="C30" s="4" t="inlineStr">
        <is>
          <t>4.25%</t>
        </is>
      </c>
    </row>
    <row r="31">
      <c r="A31" s="4" t="inlineStr">
        <is>
          <t>Maturity Date</t>
        </is>
      </c>
      <c r="B31" s="4" t="inlineStr">
        <is>
          <t>[7]</t>
        </is>
      </c>
      <c r="C31" s="4" t="inlineStr">
        <is>
          <t>Apr. 30,
		2040</t>
        </is>
      </c>
    </row>
    <row r="32">
      <c r="A32" s="4" t="inlineStr">
        <is>
          <t>First Oklahoma Bank- June 2020 [Member]</t>
        </is>
      </c>
    </row>
    <row r="33">
      <c r="A33" s="4" t="inlineStr">
        <is>
          <t>Mortgage level debt</t>
        </is>
      </c>
      <c r="B33" s="4" t="inlineStr">
        <is>
          <t>[8]</t>
        </is>
      </c>
      <c r="C33" s="6" t="n">
        <v>9152000</v>
      </c>
      <c r="D33" s="4" t="inlineStr">
        <is>
          <t xml:space="preserve"> </t>
        </is>
      </c>
    </row>
    <row r="34">
      <c r="A34" s="4" t="inlineStr">
        <is>
          <t>Interest Rate</t>
        </is>
      </c>
      <c r="B34" s="4" t="inlineStr">
        <is>
          <t>[8]</t>
        </is>
      </c>
      <c r="C34" s="4" t="inlineStr">
        <is>
          <t>4.25%</t>
        </is>
      </c>
    </row>
    <row r="35">
      <c r="A35" s="4" t="inlineStr">
        <is>
          <t>Maturity Date</t>
        </is>
      </c>
      <c r="B35" s="4" t="inlineStr">
        <is>
          <t>[8]</t>
        </is>
      </c>
      <c r="C35" s="4" t="inlineStr">
        <is>
          <t>Jun. 30,
		2040</t>
        </is>
      </c>
    </row>
    <row r="36">
      <c r="A36" s="4" t="inlineStr">
        <is>
          <t>AIG - December 2020 [Member]</t>
        </is>
      </c>
    </row>
    <row r="37">
      <c r="A37" s="4" t="inlineStr">
        <is>
          <t>Mortgage level debt</t>
        </is>
      </c>
      <c r="B37" s="4" t="inlineStr">
        <is>
          <t>[9]</t>
        </is>
      </c>
      <c r="C37" s="6" t="n">
        <v>30225000</v>
      </c>
      <c r="D37" s="4" t="inlineStr">
        <is>
          <t xml:space="preserve"> </t>
        </is>
      </c>
    </row>
    <row r="38">
      <c r="A38" s="4" t="inlineStr">
        <is>
          <t>Interest Rate</t>
        </is>
      </c>
      <c r="B38" s="4" t="inlineStr">
        <is>
          <t>[9]</t>
        </is>
      </c>
      <c r="C38" s="4" t="inlineStr">
        <is>
          <t>2.80%</t>
        </is>
      </c>
    </row>
    <row r="39">
      <c r="A39" s="4" t="inlineStr">
        <is>
          <t>Maturity Date</t>
        </is>
      </c>
      <c r="B39" s="4" t="inlineStr">
        <is>
          <t>[9]</t>
        </is>
      </c>
      <c r="C39" s="4" t="inlineStr">
        <is>
          <t>Jan. 31,
		2031</t>
        </is>
      </c>
    </row>
    <row r="40"/>
    <row r="41">
      <c r="A41" s="4" t="inlineStr">
        <is>
          <t>[1]</t>
        </is>
      </c>
      <c r="B41" s="4" t="inlineStr">
        <is>
          <t>On September 27, 2019, the Company entered into a credit agreement (as amended, the "Credit Agreement") with People's United Bank, National Association, individually and as administrative agent, BMO Capital Markets Corp., as syndication agent, and certain other lenders. The Credit Agreement provides for revolving commitments in an aggregate principal amount of $100.0 million with an accordion feature ("the Accordion Feature") that permits the Company to borrow up to an additional $100.0 million for an aggregate total of $200.0 million, subject to customary terms and conditions, and a maturity date of September 27, 2023. On January 30, 2020, the Company amended the Credit Agreement in order to exercise a portion of the Accordion Feature to increase the maximum amount available under the Credit Facility to $150.0 million, subject to the borrowing base properties identified therein remaining unencumbered and subject to an enforceable lease. On June 25, 2020, the Company further amended the Credit Agreement to revise, among other items, certain definitions and borrowing base calculations to increase available capacity, as well as the restrictive covenant pertaining to Consolidated Tangible Net Worth (as defined in such amendment). On November 24, 2020, the Company further amended the Credit Agreement to revise, among other items, certain definitions and borrowing base calculations to allow leases other than the USPS as a Real Property subject to certain to certain limitations (as defined in such amendment). The interest rates applicable to loans under the Credit Facility are, at our option, equal to either a base rate plus a margin ranging from 0.7% to 1.4% per annum or LIBOR plus a margin ranging from 1.7% to 2.4% per annum, each based on a consolidated leverage ratio. In addition, the Company paid, for the period through and including the calendar quarter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years ended December 31, 2020 and 2019, the Company incurred $0.3 million and $0.1 million, respectively, of unused fees related to the Credit Facility. The Company's ability to borrow under the Credit Facility is subject to ongoing compliance with a number of customary affirmative and negative covenants. As of December 31, 2020, the Company was in compliance with all of the Credit Facility's debt covenants.</t>
        </is>
      </c>
    </row>
    <row r="42">
      <c r="A42" s="4" t="inlineStr">
        <is>
          <t>[2]</t>
        </is>
      </c>
      <c r="B42" s="4" t="inlineStr">
        <is>
          <t>As of December 31, the one-month LIBOR rate was 0.15%.</t>
        </is>
      </c>
    </row>
    <row r="43">
      <c r="A43" s="4" t="inlineStr">
        <is>
          <t>[3]</t>
        </is>
      </c>
      <c r="B43" s="4" t="inlineStr">
        <is>
          <t>Five properties are collateralized under this loan as of December 31 with Mr. Spodek as the guarantor. On September 8, 2021 and every five years thereafter, the interest rate will reset at a variable annual rate of Wall Street Journal Prime Rate (''Prime'') + 0.5%.</t>
        </is>
      </c>
    </row>
    <row r="44">
      <c r="A44" s="4" t="inlineStr">
        <is>
          <t>[4]</t>
        </is>
      </c>
      <c r="B44" s="4" t="inlineStr">
        <is>
          <t>The loan is collateralized by first mortgage liens on four properties and a personal guarantee of payment by Mr. Spodek. Interest rate resets on December 31, 2022 to Prime + 0.25%.</t>
        </is>
      </c>
    </row>
    <row r="45">
      <c r="A45" s="4" t="inlineStr">
        <is>
          <t>[5]</t>
        </is>
      </c>
      <c r="B45" s="4" t="inlineStr">
        <is>
          <t>The loan is collateralized by first mortgage liens on one property and a personal guarantee of payment by Mr. Spodek. Interest rate resets on January 31, 2023 to Prime + 0.5%.</t>
        </is>
      </c>
    </row>
    <row r="46">
      <c r="A46" s="4" t="inlineStr">
        <is>
          <t>[6]</t>
        </is>
      </c>
      <c r="B46" s="4" t="inlineStr">
        <is>
          <t>In connection with the acquisition of a property, we obtained seller financing secured by the property in the amount of $0.4 million requiring five annual payments of principal and interest of $105,661 with the first installment due on January 2, 2021 based on a 6.0% interest rate per annum through January 2, 2025.</t>
        </is>
      </c>
    </row>
    <row r="47">
      <c r="A47" s="4" t="inlineStr">
        <is>
          <t>[7]</t>
        </is>
      </c>
      <c r="B47" s="4" t="inlineStr">
        <is>
          <t>In connection with the purchase of a 13-property portfolio, the Company obtained $4.5 million of mortgage financing, at a fixed interest rate of 4.25% with interest only for the first 18 months, which resets in November 2026 to the greater of Prime or 4.25%.</t>
        </is>
      </c>
    </row>
    <row r="48">
      <c r="A48" s="4" t="inlineStr">
        <is>
          <t>[8]</t>
        </is>
      </c>
      <c r="B48" s="4" t="inlineStr">
        <is>
          <t>The loan is collateralized by first mortgage liens on 22 properties. Interest rates resets in January 2027 to the greater of Prime or 4.25%.</t>
        </is>
      </c>
    </row>
    <row r="49">
      <c r="A49" s="4" t="inlineStr">
        <is>
          <t>[9]</t>
        </is>
      </c>
      <c r="B49" s="4" t="inlineStr">
        <is>
          <t>The Company obtained a $30.2 million property level financing on one property, at a fixed interest rate of 2.80% with interest only payments for the first five years and fixed payments of principal and interest thereafter based on a 30-year amortization schedule.</t>
        </is>
      </c>
    </row>
  </sheetData>
  <mergeCells count="11">
    <mergeCell ref="A1:B2"/>
    <mergeCell ref="A40:C40"/>
    <mergeCell ref="B41:C41"/>
    <mergeCell ref="B42:C42"/>
    <mergeCell ref="B43:C43"/>
    <mergeCell ref="B44:C44"/>
    <mergeCell ref="B45:C45"/>
    <mergeCell ref="B46:C46"/>
    <mergeCell ref="B47:C47"/>
    <mergeCell ref="B48:C48"/>
    <mergeCell ref="B49:C4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Details 1) - USD ($)</t>
        </is>
      </c>
      <c r="B1" s="2" t="inlineStr">
        <is>
          <t>Dec. 31, 2020</t>
        </is>
      </c>
      <c r="C1" s="2" t="inlineStr">
        <is>
          <t>Dec. 31, 2019</t>
        </is>
      </c>
    </row>
    <row r="2">
      <c r="A2" s="3" t="inlineStr">
        <is>
          <t>Debt Disclosure [Abstract]</t>
        </is>
      </c>
    </row>
    <row r="3">
      <c r="A3" s="4" t="inlineStr">
        <is>
          <t>2021</t>
        </is>
      </c>
      <c r="B3" s="6" t="n">
        <v>220497</v>
      </c>
    </row>
    <row r="4">
      <c r="A4" s="4" t="inlineStr">
        <is>
          <t>2022</t>
        </is>
      </c>
      <c r="B4" s="5" t="n">
        <v>701228</v>
      </c>
    </row>
    <row r="5">
      <c r="A5" s="4" t="inlineStr">
        <is>
          <t>2023</t>
        </is>
      </c>
      <c r="B5" s="5" t="n">
        <v>78735838</v>
      </c>
    </row>
    <row r="6">
      <c r="A6" s="4" t="inlineStr">
        <is>
          <t>2024</t>
        </is>
      </c>
      <c r="B6" s="5" t="n">
        <v>767608</v>
      </c>
    </row>
    <row r="7">
      <c r="A7" s="4" t="inlineStr">
        <is>
          <t>2025</t>
        </is>
      </c>
      <c r="B7" s="5" t="n">
        <v>804469</v>
      </c>
    </row>
    <row r="8">
      <c r="A8" s="4" t="inlineStr">
        <is>
          <t>Thereafter</t>
        </is>
      </c>
      <c r="B8" s="5" t="n">
        <v>43806016</v>
      </c>
    </row>
    <row r="9">
      <c r="A9" s="4" t="inlineStr">
        <is>
          <t>Total</t>
        </is>
      </c>
      <c r="B9" s="6" t="n">
        <v>125035656</v>
      </c>
      <c r="C9" s="6" t="n">
        <v>572460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80" customWidth="1" min="2" max="2"/>
    <col width="80" customWidth="1" min="3" max="3"/>
    <col width="26" customWidth="1" min="4" max="4"/>
  </cols>
  <sheetData>
    <row r="1">
      <c r="A1" s="1" t="inlineStr">
        <is>
          <t>Debt (Details Narrative) - USD ($)</t>
        </is>
      </c>
      <c r="B1" s="2" t="inlineStr">
        <is>
          <t>Sep. 27, 2019</t>
        </is>
      </c>
      <c r="C1" s="2" t="inlineStr">
        <is>
          <t>Dec. 31, 2020</t>
        </is>
      </c>
      <c r="D1" s="2" t="inlineStr">
        <is>
          <t>Dec. 31, 2019</t>
        </is>
      </c>
    </row>
    <row r="2">
      <c r="A2" s="3" t="inlineStr">
        <is>
          <t>Mortgage Loans Payable (Textual)</t>
        </is>
      </c>
    </row>
    <row r="3">
      <c r="A3" s="4" t="inlineStr">
        <is>
          <t>Weighted average maturity date for secured borrowing</t>
        </is>
      </c>
      <c r="C3" s="4" t="inlineStr">
        <is>
          <t>6 years 7 months 6 days</t>
        </is>
      </c>
      <c r="D3" s="4" t="inlineStr">
        <is>
          <t>15 years 8 months 12 days</t>
        </is>
      </c>
    </row>
    <row r="4">
      <c r="A4" s="4" t="inlineStr">
        <is>
          <t>Cash paid for interest</t>
        </is>
      </c>
      <c r="C4" s="6" t="n">
        <v>2300000</v>
      </c>
      <c r="D4" s="6" t="n">
        <v>1100000</v>
      </c>
    </row>
    <row r="5">
      <c r="A5" s="4" t="inlineStr">
        <is>
          <t>Revolving Credit Facility [Member]</t>
        </is>
      </c>
    </row>
    <row r="6">
      <c r="A6" s="3" t="inlineStr">
        <is>
          <t>Mortgage Loans Payable (Textual)</t>
        </is>
      </c>
    </row>
    <row r="7">
      <c r="A7" s="4" t="inlineStr">
        <is>
          <t>Revolving credit facility</t>
        </is>
      </c>
      <c r="B7" s="6" t="n">
        <v>100000000</v>
      </c>
    </row>
    <row r="8">
      <c r="A8" s="4" t="inlineStr">
        <is>
          <t>Maximum borrowing facility</t>
        </is>
      </c>
      <c r="B8" s="6" t="n">
        <v>200000000</v>
      </c>
    </row>
    <row r="9">
      <c r="A9" s="4" t="inlineStr">
        <is>
          <t>Credit facility, maturity</t>
        </is>
      </c>
      <c r="B9" s="4" t="inlineStr">
        <is>
          <t>Sep. 27,
		2023</t>
        </is>
      </c>
    </row>
    <row r="10">
      <c r="A10" s="4" t="inlineStr">
        <is>
          <t>Interest rate, description</t>
        </is>
      </c>
      <c r="B10" s="4" t="inlineStr">
        <is>
          <t>The interest rates applicable to loans under the Credit Facility are, at our option, equal to either a base rate plus a margin ranging from 0.7% to 1.4% per annum or LIBOR plus a margin ranging from 1.7% to 2.4% per annum, each based on a consolidated leverage ratio. In addition, the Company paid, for the period through and including the calendar quarter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t>
        </is>
      </c>
    </row>
    <row r="11">
      <c r="A11" s="4" t="inlineStr">
        <is>
          <t>Percentage of interest rate</t>
        </is>
      </c>
      <c r="C11" s="4" t="inlineStr">
        <is>
          <t>0.15%</t>
        </is>
      </c>
    </row>
    <row r="12">
      <c r="A12" s="4" t="inlineStr">
        <is>
          <t>Unused facility fee</t>
        </is>
      </c>
      <c r="C12" s="6" t="n">
        <v>300000</v>
      </c>
      <c r="D12" s="6" t="n">
        <v>100000</v>
      </c>
    </row>
    <row r="13">
      <c r="A13" s="4" t="inlineStr">
        <is>
          <t>Maximum increase in borrowing capacity</t>
        </is>
      </c>
      <c r="B13" s="6" t="n">
        <v>100000000</v>
      </c>
    </row>
    <row r="14">
      <c r="A14" s="4" t="inlineStr">
        <is>
          <t>First Oklahoma Bank [Member]</t>
        </is>
      </c>
    </row>
    <row r="15">
      <c r="A15" s="3" t="inlineStr">
        <is>
          <t>Mortgage Loans Payable (Textual)</t>
        </is>
      </c>
    </row>
    <row r="16">
      <c r="A16" s="4" t="inlineStr">
        <is>
          <t>Debt, description</t>
        </is>
      </c>
      <c r="C16" s="4" t="inlineStr">
        <is>
          <t>The loan is collateralized by first mortgage liens on four properties and a personal guarantee of payment by Mr. Spodek. Interest rate resets on December 31, 2022 to Prime + 0.25%.</t>
        </is>
      </c>
    </row>
    <row r="17">
      <c r="A17" s="4" t="inlineStr">
        <is>
          <t>Vision Bank [Member]</t>
        </is>
      </c>
    </row>
    <row r="18">
      <c r="A18" s="3" t="inlineStr">
        <is>
          <t>Mortgage Loans Payable (Textual)</t>
        </is>
      </c>
    </row>
    <row r="19">
      <c r="A19" s="4" t="inlineStr">
        <is>
          <t>Interest rate, description</t>
        </is>
      </c>
      <c r="C19" s="4" t="inlineStr">
        <is>
          <t>Five properties are collateralized under this loan as of December 31, 2020 with Mr. Spodek as the guarantor. On September 8, 2021 and every five years thereafter, the interest rate will reset at a variable annual rate of Wall Street Journal Prime Rate (“Prime”) + 0.5%.</t>
        </is>
      </c>
    </row>
    <row r="20">
      <c r="A20" s="4" t="inlineStr">
        <is>
          <t>Vision Bank - 2018 [Member]</t>
        </is>
      </c>
    </row>
    <row r="21">
      <c r="A21" s="3" t="inlineStr">
        <is>
          <t>Mortgage Loans Payable (Textual)</t>
        </is>
      </c>
    </row>
    <row r="22">
      <c r="A22" s="4" t="inlineStr">
        <is>
          <t>Debt, description</t>
        </is>
      </c>
      <c r="C22" s="4" t="inlineStr">
        <is>
          <t>The loan is collateralized by first mortgage liens on one property and a personal guarantee of payment by Mr. Spodek. Interest rate resets on January 31, 2023 to Prime + 0.5%.</t>
        </is>
      </c>
    </row>
    <row r="23">
      <c r="A23" s="4" t="inlineStr">
        <is>
          <t>Seller Financing [Member]</t>
        </is>
      </c>
    </row>
    <row r="24">
      <c r="A24" s="3" t="inlineStr">
        <is>
          <t>Mortgage Loans Payable (Textual)</t>
        </is>
      </c>
    </row>
    <row r="25">
      <c r="A25" s="4" t="inlineStr">
        <is>
          <t>Payment frequency, description</t>
        </is>
      </c>
      <c r="C25" s="4" t="inlineStr">
        <is>
          <t>We obtained seller financing secured by the property in the amount of $0.4 million requiring five annual payments of principal and interest of $105,661 with the first installment due on January 2, 2021 based on a 6.0% interest rate per annum through January 2, 2025.</t>
        </is>
      </c>
    </row>
    <row r="26">
      <c r="A26" s="4" t="inlineStr">
        <is>
          <t>First Oklahoma Bank - April 2020 [Member]</t>
        </is>
      </c>
    </row>
    <row r="27">
      <c r="A27" s="3" t="inlineStr">
        <is>
          <t>Mortgage Loans Payable (Textual)</t>
        </is>
      </c>
    </row>
    <row r="28">
      <c r="A28" s="4" t="inlineStr">
        <is>
          <t>Maximum borrowing facility</t>
        </is>
      </c>
      <c r="C28" s="6" t="n">
        <v>4500000</v>
      </c>
    </row>
    <row r="29">
      <c r="A29" s="4" t="inlineStr">
        <is>
          <t>Percentage of interest rate</t>
        </is>
      </c>
      <c r="C29" s="4" t="inlineStr">
        <is>
          <t>4.25%</t>
        </is>
      </c>
    </row>
    <row r="30">
      <c r="A30" s="4" t="inlineStr">
        <is>
          <t>First Oklahoma Bank- June 2020 [Member]</t>
        </is>
      </c>
    </row>
    <row r="31">
      <c r="A31" s="3" t="inlineStr">
        <is>
          <t>Mortgage Loans Payable (Textual)</t>
        </is>
      </c>
    </row>
    <row r="32">
      <c r="A32" s="4" t="inlineStr">
        <is>
          <t>Percentage of interest rate</t>
        </is>
      </c>
      <c r="C32" s="4" t="inlineStr">
        <is>
          <t>4.25%</t>
        </is>
      </c>
    </row>
    <row r="33">
      <c r="A33" s="4" t="inlineStr">
        <is>
          <t>AIG - December 2020 [Member]</t>
        </is>
      </c>
    </row>
    <row r="34">
      <c r="A34" s="3" t="inlineStr">
        <is>
          <t>Mortgage Loans Payable (Textual)</t>
        </is>
      </c>
    </row>
    <row r="35">
      <c r="A35" s="4" t="inlineStr">
        <is>
          <t>Debt, description</t>
        </is>
      </c>
      <c r="C35" s="4" t="inlineStr">
        <is>
          <t>The loan is secured by a cross-collateralized and cross-defaulted first mortgage lien on the Industrial Property. The loan has a fixed interest rate of 2.80% with interest-only payments for the first five years and fixed payments of principal and interest thereafter based on a 30-year amortization schedul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29" customWidth="1" min="1" max="1"/>
    <col width="80" customWidth="1" min="2" max="2"/>
    <col width="13" customWidth="1" min="3" max="3"/>
  </cols>
  <sheetData>
    <row r="1">
      <c r="A1" s="1" t="inlineStr">
        <is>
          <t>Leases (Details)</t>
        </is>
      </c>
      <c r="B1" s="2" t="inlineStr">
        <is>
          <t>Dec. 31, 2020USD ($)</t>
        </is>
      </c>
      <c r="C1" s="2" t="inlineStr">
        <is>
          <t>[3]</t>
        </is>
      </c>
    </row>
    <row r="2">
      <c r="A2" s="3" t="inlineStr">
        <is>
          <t>Leases, Operating [Abstract]</t>
        </is>
      </c>
    </row>
    <row r="3">
      <c r="A3" s="4" t="inlineStr">
        <is>
          <t>2021</t>
        </is>
      </c>
      <c r="B3" s="6" t="n">
        <v>24735911</v>
      </c>
      <c r="C3" s="4" t="inlineStr">
        <is>
          <t>[1],[2]</t>
        </is>
      </c>
    </row>
    <row r="4">
      <c r="A4" s="4" t="inlineStr">
        <is>
          <t>2022</t>
        </is>
      </c>
      <c r="B4" s="5" t="n">
        <v>21435331</v>
      </c>
    </row>
    <row r="5">
      <c r="A5" s="4" t="inlineStr">
        <is>
          <t>2023</t>
        </is>
      </c>
      <c r="B5" s="5" t="n">
        <v>18766322</v>
      </c>
    </row>
    <row r="6">
      <c r="A6" s="4" t="inlineStr">
        <is>
          <t>2024</t>
        </is>
      </c>
      <c r="B6" s="5" t="n">
        <v>15338186</v>
      </c>
    </row>
    <row r="7">
      <c r="A7" s="4" t="inlineStr">
        <is>
          <t>2025</t>
        </is>
      </c>
      <c r="B7" s="5" t="n">
        <v>10199204</v>
      </c>
    </row>
    <row r="8">
      <c r="A8" s="4" t="inlineStr">
        <is>
          <t>Thereafter</t>
        </is>
      </c>
      <c r="B8" s="5" t="n">
        <v>7444767</v>
      </c>
    </row>
    <row r="9">
      <c r="A9" s="4" t="inlineStr">
        <is>
          <t>Total</t>
        </is>
      </c>
      <c r="B9" s="6" t="n">
        <v>97919721</v>
      </c>
    </row>
    <row r="10"/>
    <row r="11">
      <c r="A11" s="4" t="inlineStr">
        <is>
          <t>[1]</t>
        </is>
      </c>
      <c r="B11" s="4" t="inlineStr">
        <is>
          <t>As of December 31, 2020, the leases at 15 of our properties were expired, and the USPS was occupying such properties as a holdover tenant. In addition, the lease at one of our properties is a month to month lease. Holdover rent is typically paid as the greater of estimated market rent or the rent amount due under the expired lease. Subsequent to December 31, 2020, we have executed all leases for these properties.</t>
        </is>
      </c>
    </row>
    <row r="12">
      <c r="A12" s="4" t="inlineStr">
        <is>
          <t>[2]</t>
        </is>
      </c>
      <c r="B12" s="4" t="inlineStr">
        <is>
          <t>The Company has received notice on one property which the USPS intends to vacate in August 2021.</t>
        </is>
      </c>
    </row>
    <row r="13">
      <c r="A13" s="4" t="inlineStr">
        <is>
          <t>[3]</t>
        </is>
      </c>
      <c r="B13" s="4" t="inlineStr">
        <is>
          <t>The above minimum lease payments to be received do not include reimbursements from tenants for real estate taxes and other reimbursed expenses.</t>
        </is>
      </c>
    </row>
  </sheetData>
  <mergeCells count="4">
    <mergeCell ref="A10:C10"/>
    <mergeCell ref="B11:C11"/>
    <mergeCell ref="B12:C12"/>
    <mergeCell ref="B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1) - USD ($)</t>
        </is>
      </c>
      <c r="B1" s="2" t="inlineStr">
        <is>
          <t>Dec. 31, 2020</t>
        </is>
      </c>
      <c r="C1" s="2" t="inlineStr">
        <is>
          <t>Dec. 31, 2019</t>
        </is>
      </c>
    </row>
    <row r="2">
      <c r="A2" s="3" t="inlineStr">
        <is>
          <t>Leases, Operating [Abstract]</t>
        </is>
      </c>
    </row>
    <row r="3">
      <c r="A3" s="4" t="inlineStr">
        <is>
          <t>Total minimum lease payment receivable</t>
        </is>
      </c>
      <c r="B3" s="6" t="n">
        <v>1010091</v>
      </c>
    </row>
    <row r="4">
      <c r="A4" s="4" t="inlineStr">
        <is>
          <t>Less: unearned income</t>
        </is>
      </c>
      <c r="B4" s="5" t="n">
        <v>-495045</v>
      </c>
    </row>
    <row r="5">
      <c r="A5" s="4" t="inlineStr">
        <is>
          <t>Investment in financing lease, net</t>
        </is>
      </c>
      <c r="B5" s="6" t="n">
        <v>515046</v>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Leases (Details 2)</t>
        </is>
      </c>
      <c r="B1" s="2" t="inlineStr">
        <is>
          <t>Dec. 31, 2020USD ($)</t>
        </is>
      </c>
    </row>
    <row r="2">
      <c r="A2" s="3" t="inlineStr">
        <is>
          <t>Direct Financing Lease [Abstract]</t>
        </is>
      </c>
    </row>
    <row r="3">
      <c r="A3" s="4" t="inlineStr">
        <is>
          <t>2021</t>
        </is>
      </c>
      <c r="B3" s="6" t="n">
        <v>45500</v>
      </c>
    </row>
    <row r="4">
      <c r="A4" s="4" t="inlineStr">
        <is>
          <t>2022</t>
        </is>
      </c>
      <c r="B4" s="5" t="n">
        <v>45500</v>
      </c>
    </row>
    <row r="5">
      <c r="A5" s="4" t="inlineStr">
        <is>
          <t>2023</t>
        </is>
      </c>
      <c r="B5" s="5" t="n">
        <v>45500</v>
      </c>
    </row>
    <row r="6">
      <c r="A6" s="4" t="inlineStr">
        <is>
          <t>2024</t>
        </is>
      </c>
      <c r="B6" s="5" t="n">
        <v>45500</v>
      </c>
    </row>
    <row r="7">
      <c r="A7" s="4" t="inlineStr">
        <is>
          <t>2025</t>
        </is>
      </c>
      <c r="B7" s="5" t="n">
        <v>45500</v>
      </c>
    </row>
    <row r="8">
      <c r="A8" s="4" t="inlineStr">
        <is>
          <t>Thereafter</t>
        </is>
      </c>
      <c r="B8" s="5" t="n">
        <v>782591</v>
      </c>
    </row>
    <row r="9">
      <c r="A9" s="4" t="inlineStr">
        <is>
          <t>Total</t>
        </is>
      </c>
      <c r="B9" s="6" t="n">
        <v>10100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1" customWidth="1" min="2" max="2"/>
  </cols>
  <sheetData>
    <row r="1">
      <c r="A1" s="1" t="inlineStr">
        <is>
          <t>Leases (Details 3)</t>
        </is>
      </c>
      <c r="B1" s="2" t="inlineStr">
        <is>
          <t>Dec. 31, 2020USD ($)</t>
        </is>
      </c>
    </row>
    <row r="2">
      <c r="A2" s="3" t="inlineStr">
        <is>
          <t>Leases, Operating [Abstract]</t>
        </is>
      </c>
    </row>
    <row r="3">
      <c r="A3" s="4" t="inlineStr">
        <is>
          <t>2021</t>
        </is>
      </c>
      <c r="B3" s="6" t="n">
        <v>23600</v>
      </c>
    </row>
    <row r="4">
      <c r="A4" s="4" t="inlineStr">
        <is>
          <t>2022</t>
        </is>
      </c>
      <c r="B4" s="5" t="n">
        <v>23600</v>
      </c>
    </row>
    <row r="5">
      <c r="A5" s="4" t="inlineStr">
        <is>
          <t>2023</t>
        </is>
      </c>
      <c r="B5" s="5" t="n">
        <v>23600</v>
      </c>
    </row>
    <row r="6">
      <c r="A6" s="4" t="inlineStr">
        <is>
          <t>2024</t>
        </is>
      </c>
      <c r="B6" s="5" t="n">
        <v>24160</v>
      </c>
    </row>
    <row r="7">
      <c r="A7" s="4" t="inlineStr">
        <is>
          <t>2025</t>
        </is>
      </c>
      <c r="B7" s="5" t="n">
        <v>25840</v>
      </c>
    </row>
    <row r="8">
      <c r="A8" s="4" t="inlineStr">
        <is>
          <t>Thereafter</t>
        </is>
      </c>
      <c r="B8" s="5" t="n">
        <v>1156200</v>
      </c>
    </row>
    <row r="9">
      <c r="A9" s="4" t="inlineStr">
        <is>
          <t>Total</t>
        </is>
      </c>
      <c r="B9" s="6" t="n">
        <v>127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Details Narrative)</t>
        </is>
      </c>
      <c r="B1" s="2" t="inlineStr">
        <is>
          <t>12 Months Ended</t>
        </is>
      </c>
    </row>
    <row r="2">
      <c r="B2" s="2" t="inlineStr">
        <is>
          <t>Dec. 31, 2020properties</t>
        </is>
      </c>
    </row>
    <row r="3">
      <c r="A3" s="3" t="inlineStr">
        <is>
          <t>Leases, Operating [Textual]</t>
        </is>
      </c>
    </row>
    <row r="4">
      <c r="A4" s="4" t="inlineStr">
        <is>
          <t>Lease expiration, description</t>
        </is>
      </c>
      <c r="B4" s="4" t="inlineStr">
        <is>
          <t>Certain leases have expired and the balance expire at various dates through November 30, 2029.</t>
        </is>
      </c>
    </row>
    <row r="5">
      <c r="A5" s="4" t="inlineStr">
        <is>
          <t>Number of holdover properties</t>
        </is>
      </c>
      <c r="B5" s="5" t="n">
        <v>15</v>
      </c>
    </row>
    <row r="6">
      <c r="A6" s="4" t="inlineStr">
        <is>
          <t>Operating lease, properties leased, description</t>
        </is>
      </c>
      <c r="B6" s="4" t="inlineStr">
        <is>
          <t>All of our properties are 100% leased to the USPS with the exception of the multi tenanted Industrial Facility.</t>
        </is>
      </c>
    </row>
    <row r="7">
      <c r="A7" s="4" t="inlineStr">
        <is>
          <t>Lease rental received percentage</t>
        </is>
      </c>
      <c r="B7" s="4" t="inlineStr">
        <is>
          <t>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t>
        </is>
      </c>
    </row>
    <row r="4">
      <c r="A4" s="4" t="inlineStr">
        <is>
          <t>Federal</t>
        </is>
      </c>
      <c r="C4" s="6" t="n">
        <v>-83128</v>
      </c>
    </row>
    <row r="5">
      <c r="A5" s="4" t="inlineStr">
        <is>
          <t>State</t>
        </is>
      </c>
      <c r="C5" s="5" t="n">
        <v>-22517</v>
      </c>
    </row>
    <row r="6">
      <c r="A6" s="4" t="inlineStr">
        <is>
          <t>Total current expense</t>
        </is>
      </c>
      <c r="C6" s="5" t="n">
        <v>-105645</v>
      </c>
    </row>
    <row r="7">
      <c r="A7" s="3" t="inlineStr">
        <is>
          <t>Deferred:</t>
        </is>
      </c>
    </row>
    <row r="8">
      <c r="A8" s="4" t="inlineStr">
        <is>
          <t>Federal</t>
        </is>
      </c>
      <c r="C8" s="5" t="n">
        <v>51371</v>
      </c>
    </row>
    <row r="9">
      <c r="A9" s="4" t="inlineStr">
        <is>
          <t>State</t>
        </is>
      </c>
      <c r="C9" s="5" t="n">
        <v>14525</v>
      </c>
    </row>
    <row r="10">
      <c r="A10" s="4" t="inlineStr">
        <is>
          <t>Total deferred benefit</t>
        </is>
      </c>
      <c r="C10" s="5" t="n">
        <v>65896</v>
      </c>
    </row>
    <row r="11">
      <c r="A11" s="4" t="inlineStr">
        <is>
          <t>Total income tax (expense) benefit</t>
        </is>
      </c>
      <c r="B11" s="6" t="n">
        <v>-89342</v>
      </c>
      <c r="C11" s="6" t="n">
        <v>-397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27" customWidth="1" min="3" max="3"/>
    <col width="29" customWidth="1" min="4" max="4"/>
    <col width="26" customWidth="1" min="5" max="5"/>
    <col width="41" customWidth="1" min="6" max="6"/>
    <col width="61" customWidth="1" min="7" max="7"/>
    <col width="40" customWidth="1" min="8" max="8"/>
    <col width="14" customWidth="1" min="9" max="9"/>
  </cols>
  <sheetData>
    <row r="1">
      <c r="A1" s="1" t="inlineStr">
        <is>
          <t>Consolidated and Combined Consolidated Statements of Changes in Equity (Deficit) - USD ($)</t>
        </is>
      </c>
      <c r="B1" s="2" t="inlineStr">
        <is>
          <t>Common Stock</t>
        </is>
      </c>
      <c r="C1" s="2" t="inlineStr">
        <is>
          <t>Additional Paid-in Capital</t>
        </is>
      </c>
      <c r="D1" s="2" t="inlineStr">
        <is>
          <t>Accumulated Equity (Deficit)</t>
        </is>
      </c>
      <c r="E1" s="2" t="inlineStr">
        <is>
          <t>Member's Equity (Deficit)</t>
        </is>
      </c>
      <c r="F1" s="2" t="inlineStr">
        <is>
          <t>Total Stockholders' &amp; Predecessor equity</t>
        </is>
      </c>
      <c r="G1" s="2" t="inlineStr">
        <is>
          <t>Operating Partnership unitholders' non-controlling interests</t>
        </is>
      </c>
      <c r="H1" s="2" t="inlineStr">
        <is>
          <t>Non-controlling interests in properties</t>
        </is>
      </c>
      <c r="I1" s="2" t="inlineStr">
        <is>
          <t>Total</t>
        </is>
      </c>
    </row>
    <row r="2">
      <c r="A2" s="4" t="inlineStr">
        <is>
          <t>Beginning Balance at Dec. 31, 2018</t>
        </is>
      </c>
      <c r="B2" s="6" t="n">
        <v>4000200</v>
      </c>
      <c r="C2" s="6" t="n">
        <v>3441493</v>
      </c>
      <c r="D2" s="6" t="n">
        <v>-11003876</v>
      </c>
      <c r="E2" s="6" t="n">
        <v>-2095823</v>
      </c>
      <c r="F2" s="6" t="n">
        <v>-5658006</v>
      </c>
      <c r="G2" s="4" t="inlineStr">
        <is>
          <t xml:space="preserve"> </t>
        </is>
      </c>
      <c r="H2" s="6" t="n">
        <v>44593</v>
      </c>
      <c r="I2" s="6" t="n">
        <v>-5613413</v>
      </c>
    </row>
    <row r="3">
      <c r="A3" s="4" t="inlineStr">
        <is>
          <t>Beginning Balance, Shares at Dec. 31, 2018</t>
        </is>
      </c>
      <c r="B3" s="4" t="inlineStr">
        <is>
          <t xml:space="preserve"> </t>
        </is>
      </c>
    </row>
    <row r="4">
      <c r="A4" s="4" t="inlineStr">
        <is>
          <t>Capital contributions</t>
        </is>
      </c>
      <c r="B4" s="4" t="inlineStr">
        <is>
          <t xml:space="preserve"> </t>
        </is>
      </c>
      <c r="C4" s="5" t="n">
        <v>397121</v>
      </c>
      <c r="D4" s="4" t="inlineStr">
        <is>
          <t xml:space="preserve"> </t>
        </is>
      </c>
      <c r="E4" s="5" t="n">
        <v>1671131</v>
      </c>
      <c r="F4" s="5" t="n">
        <v>2068252</v>
      </c>
      <c r="G4" s="4" t="inlineStr">
        <is>
          <t xml:space="preserve"> </t>
        </is>
      </c>
      <c r="H4" s="4" t="inlineStr">
        <is>
          <t xml:space="preserve"> </t>
        </is>
      </c>
      <c r="I4" s="5" t="n">
        <v>2068252</v>
      </c>
    </row>
    <row r="5">
      <c r="A5" s="4" t="inlineStr">
        <is>
          <t>Distributions and dividends</t>
        </is>
      </c>
      <c r="B5" s="4" t="inlineStr">
        <is>
          <t xml:space="preserve"> </t>
        </is>
      </c>
      <c r="C5" s="5" t="n">
        <v>-699191</v>
      </c>
      <c r="D5" s="4" t="inlineStr">
        <is>
          <t xml:space="preserve"> </t>
        </is>
      </c>
      <c r="E5" s="5" t="n">
        <v>-1377689</v>
      </c>
      <c r="F5" s="5" t="n">
        <v>-2076880</v>
      </c>
      <c r="G5" s="4" t="inlineStr">
        <is>
          <t xml:space="preserve"> </t>
        </is>
      </c>
      <c r="H5" s="5" t="n">
        <v>-6188</v>
      </c>
      <c r="I5" s="5" t="n">
        <v>-2083068</v>
      </c>
    </row>
    <row r="6">
      <c r="A6" s="4" t="inlineStr">
        <is>
          <t>Net income (loss)</t>
        </is>
      </c>
      <c r="B6" s="4" t="inlineStr">
        <is>
          <t xml:space="preserve"> </t>
        </is>
      </c>
      <c r="C6" s="4" t="inlineStr">
        <is>
          <t xml:space="preserve"> </t>
        </is>
      </c>
      <c r="D6" s="5" t="n">
        <v>-170344</v>
      </c>
      <c r="E6" s="5" t="n">
        <v>633758</v>
      </c>
      <c r="F6" s="5" t="n">
        <v>463414</v>
      </c>
      <c r="G6" s="4" t="inlineStr">
        <is>
          <t xml:space="preserve"> </t>
        </is>
      </c>
      <c r="H6" s="5" t="n">
        <v>4336</v>
      </c>
      <c r="I6" s="5" t="n">
        <v>467750</v>
      </c>
    </row>
    <row r="7">
      <c r="A7" s="4" t="inlineStr">
        <is>
          <t>Ending Balance at May. 16, 2019</t>
        </is>
      </c>
      <c r="B7" s="6" t="n">
        <v>4000200</v>
      </c>
      <c r="C7" s="5" t="n">
        <v>3139423</v>
      </c>
      <c r="D7" s="5" t="n">
        <v>-11174220</v>
      </c>
      <c r="E7" s="5" t="n">
        <v>-1168623</v>
      </c>
      <c r="F7" s="5" t="n">
        <v>-5203220</v>
      </c>
      <c r="G7" s="4" t="inlineStr">
        <is>
          <t xml:space="preserve"> </t>
        </is>
      </c>
      <c r="H7" s="5" t="n">
        <v>42741</v>
      </c>
      <c r="I7" s="5" t="n">
        <v>-5160479</v>
      </c>
    </row>
    <row r="8">
      <c r="A8" s="4" t="inlineStr">
        <is>
          <t>Ending Balance, Shares at May. 16, 2019</t>
        </is>
      </c>
      <c r="B8" s="4" t="inlineStr">
        <is>
          <t xml:space="preserve"> </t>
        </is>
      </c>
    </row>
    <row r="9">
      <c r="A9" s="4" t="inlineStr">
        <is>
          <t>Net proceeds from sale of Common Stock</t>
        </is>
      </c>
      <c r="B9" s="6" t="n">
        <v>45000</v>
      </c>
      <c r="C9" s="5" t="n">
        <v>64665261</v>
      </c>
      <c r="D9" s="4" t="inlineStr">
        <is>
          <t xml:space="preserve"> </t>
        </is>
      </c>
      <c r="E9" s="4" t="inlineStr">
        <is>
          <t xml:space="preserve"> </t>
        </is>
      </c>
      <c r="F9" s="5" t="n">
        <v>64710261</v>
      </c>
      <c r="G9" s="4" t="inlineStr">
        <is>
          <t xml:space="preserve"> </t>
        </is>
      </c>
      <c r="H9" s="4" t="inlineStr">
        <is>
          <t xml:space="preserve"> </t>
        </is>
      </c>
      <c r="I9" s="5" t="n">
        <v>64710261</v>
      </c>
    </row>
    <row r="10">
      <c r="A10" s="4" t="inlineStr">
        <is>
          <t>Net proceeds from sale of Common Stock, Shares</t>
        </is>
      </c>
      <c r="B10" s="5" t="n">
        <v>4500000</v>
      </c>
    </row>
    <row r="11">
      <c r="A11" s="4" t="inlineStr">
        <is>
          <t>Issuance of OP Units in connection with a transaction</t>
        </is>
      </c>
      <c r="B11" s="4" t="inlineStr">
        <is>
          <t xml:space="preserve"> </t>
        </is>
      </c>
      <c r="C11" s="4" t="inlineStr">
        <is>
          <t xml:space="preserve"> </t>
        </is>
      </c>
      <c r="D11" s="4" t="inlineStr">
        <is>
          <t xml:space="preserve"> </t>
        </is>
      </c>
      <c r="E11" s="4" t="inlineStr">
        <is>
          <t xml:space="preserve"> </t>
        </is>
      </c>
      <c r="F11" s="4" t="inlineStr">
        <is>
          <t xml:space="preserve"> </t>
        </is>
      </c>
      <c r="G11" s="5" t="n">
        <v>13227801</v>
      </c>
      <c r="H11" s="4" t="inlineStr">
        <is>
          <t xml:space="preserve"> </t>
        </is>
      </c>
      <c r="I11" s="5" t="n">
        <v>13227801</v>
      </c>
    </row>
    <row r="12">
      <c r="A12" s="4" t="inlineStr">
        <is>
          <t>Formation transactions</t>
        </is>
      </c>
      <c r="B12" s="6" t="n">
        <v>-3993557</v>
      </c>
      <c r="C12" s="5" t="n">
        <v>-31586914</v>
      </c>
      <c r="D12" s="5" t="n">
        <v>11174220</v>
      </c>
      <c r="E12" s="5" t="n">
        <v>1168623</v>
      </c>
      <c r="F12" s="5" t="n">
        <v>-23237628</v>
      </c>
      <c r="G12" s="5" t="n">
        <v>22662907</v>
      </c>
      <c r="H12" s="5" t="n">
        <v>-42741</v>
      </c>
      <c r="I12" s="5" t="n">
        <v>-617462</v>
      </c>
    </row>
    <row r="13">
      <c r="A13" s="4" t="inlineStr">
        <is>
          <t>Formation transactions, Shares</t>
        </is>
      </c>
      <c r="B13" s="5" t="n">
        <v>664264</v>
      </c>
    </row>
    <row r="14">
      <c r="A14" s="4" t="inlineStr">
        <is>
          <t>Issuance and amortization of equity-based compensation</t>
        </is>
      </c>
      <c r="B14" s="6" t="n">
        <v>1488</v>
      </c>
      <c r="C14" s="5" t="n">
        <v>651200</v>
      </c>
      <c r="D14" s="4" t="inlineStr">
        <is>
          <t xml:space="preserve"> </t>
        </is>
      </c>
      <c r="E14" s="4" t="inlineStr">
        <is>
          <t xml:space="preserve"> </t>
        </is>
      </c>
      <c r="F14" s="5" t="n">
        <v>652688</v>
      </c>
      <c r="G14" s="5" t="n">
        <v>328518</v>
      </c>
      <c r="H14" s="4" t="inlineStr">
        <is>
          <t xml:space="preserve"> </t>
        </is>
      </c>
      <c r="I14" s="5" t="n">
        <v>981206</v>
      </c>
    </row>
    <row r="15">
      <c r="A15" s="4" t="inlineStr">
        <is>
          <t>Issuance and amortization of equity-based compensation, Shares</t>
        </is>
      </c>
      <c r="B15" s="5" t="n">
        <v>148846</v>
      </c>
    </row>
    <row r="16">
      <c r="A16" s="4" t="inlineStr">
        <is>
          <t>Amortization under the Employee Stock Purchase Plan ("ESPP")</t>
        </is>
      </c>
      <c r="B16" s="4" t="inlineStr">
        <is>
          <t xml:space="preserve"> </t>
        </is>
      </c>
      <c r="C16" s="5" t="n">
        <v>15319</v>
      </c>
      <c r="D16" s="4" t="inlineStr">
        <is>
          <t xml:space="preserve"> </t>
        </is>
      </c>
      <c r="E16" s="4" t="inlineStr">
        <is>
          <t xml:space="preserve"> </t>
        </is>
      </c>
      <c r="F16" s="5" t="n">
        <v>15319</v>
      </c>
      <c r="G16" s="4" t="inlineStr">
        <is>
          <t xml:space="preserve"> </t>
        </is>
      </c>
      <c r="H16" s="4" t="inlineStr">
        <is>
          <t xml:space="preserve"> </t>
        </is>
      </c>
      <c r="I16" s="5" t="n">
        <v>15319</v>
      </c>
    </row>
    <row r="17">
      <c r="A17" s="4" t="inlineStr">
        <is>
          <t>Amortization under the Employee Stock Purchase Plan ("ESPP"), Shares</t>
        </is>
      </c>
      <c r="B17" s="4" t="inlineStr">
        <is>
          <t xml:space="preserve"> </t>
        </is>
      </c>
    </row>
    <row r="18">
      <c r="A18" s="4" t="inlineStr">
        <is>
          <t>Dividends declared</t>
        </is>
      </c>
      <c r="B18" s="4" t="inlineStr">
        <is>
          <t xml:space="preserve"> </t>
        </is>
      </c>
      <c r="C18" s="4" t="inlineStr">
        <is>
          <t xml:space="preserve"> </t>
        </is>
      </c>
      <c r="D18" s="5" t="n">
        <v>-1078541</v>
      </c>
      <c r="E18" s="4" t="inlineStr">
        <is>
          <t xml:space="preserve"> </t>
        </is>
      </c>
      <c r="F18" s="5" t="n">
        <v>-1078541</v>
      </c>
      <c r="G18" s="5" t="n">
        <v>-294649</v>
      </c>
      <c r="H18" s="4" t="inlineStr">
        <is>
          <t xml:space="preserve"> </t>
        </is>
      </c>
      <c r="I18" s="5" t="n">
        <v>-1373190</v>
      </c>
    </row>
    <row r="19">
      <c r="A19" s="4" t="inlineStr">
        <is>
          <t>Net income (loss)</t>
        </is>
      </c>
      <c r="B19" s="4" t="inlineStr">
        <is>
          <t xml:space="preserve"> </t>
        </is>
      </c>
      <c r="C19" s="4" t="inlineStr">
        <is>
          <t xml:space="preserve"> </t>
        </is>
      </c>
      <c r="D19" s="5" t="n">
        <v>-1497213</v>
      </c>
      <c r="E19" s="4" t="inlineStr">
        <is>
          <t xml:space="preserve"> </t>
        </is>
      </c>
      <c r="F19" s="5" t="n">
        <v>-1497213</v>
      </c>
      <c r="G19" s="5" t="n">
        <v>-462968</v>
      </c>
      <c r="H19" s="4" t="inlineStr">
        <is>
          <t xml:space="preserve"> </t>
        </is>
      </c>
      <c r="I19" s="5" t="n">
        <v>-1960181</v>
      </c>
    </row>
    <row r="20">
      <c r="A20" s="4" t="inlineStr">
        <is>
          <t>Reallocation of non-controlling interest</t>
        </is>
      </c>
      <c r="B20" s="4" t="inlineStr">
        <is>
          <t xml:space="preserve"> </t>
        </is>
      </c>
      <c r="C20" s="5" t="n">
        <v>14511937</v>
      </c>
      <c r="D20" s="4" t="inlineStr">
        <is>
          <t xml:space="preserve"> </t>
        </is>
      </c>
      <c r="E20" s="4" t="inlineStr">
        <is>
          <t xml:space="preserve"> </t>
        </is>
      </c>
      <c r="F20" s="5" t="n">
        <v>14511937</v>
      </c>
      <c r="G20" s="5" t="n">
        <v>-14511937</v>
      </c>
      <c r="H20" s="4" t="inlineStr">
        <is>
          <t xml:space="preserve"> </t>
        </is>
      </c>
      <c r="I20" s="4" t="inlineStr">
        <is>
          <t xml:space="preserve"> </t>
        </is>
      </c>
    </row>
    <row r="21">
      <c r="A21" s="4" t="inlineStr">
        <is>
          <t>Ending Balance at Dec. 31, 2019</t>
        </is>
      </c>
      <c r="B21" s="6" t="n">
        <v>53131</v>
      </c>
      <c r="C21" s="5" t="n">
        <v>51396226</v>
      </c>
      <c r="D21" s="5" t="n">
        <v>-2575754</v>
      </c>
      <c r="E21" s="4" t="inlineStr">
        <is>
          <t xml:space="preserve"> </t>
        </is>
      </c>
      <c r="F21" s="5" t="n">
        <v>48873603</v>
      </c>
      <c r="G21" s="5" t="n">
        <v>20949672</v>
      </c>
      <c r="H21" s="4" t="inlineStr">
        <is>
          <t xml:space="preserve"> </t>
        </is>
      </c>
      <c r="I21" s="5" t="n">
        <v>69823275</v>
      </c>
    </row>
    <row r="22">
      <c r="A22" s="4" t="inlineStr">
        <is>
          <t>Ending Balance, Shares at Dec. 31, 2019</t>
        </is>
      </c>
      <c r="B22" s="5" t="n">
        <v>5313110</v>
      </c>
    </row>
    <row r="23">
      <c r="A23" s="4" t="inlineStr">
        <is>
          <t>Net proceeds from sale of Common Stock</t>
        </is>
      </c>
      <c r="B23" s="6" t="n">
        <v>40218</v>
      </c>
      <c r="C23" s="5" t="n">
        <v>48481137</v>
      </c>
      <c r="D23" s="4" t="inlineStr">
        <is>
          <t xml:space="preserve"> </t>
        </is>
      </c>
      <c r="E23" s="4" t="inlineStr">
        <is>
          <t xml:space="preserve"> </t>
        </is>
      </c>
      <c r="F23" s="5" t="n">
        <v>48521355</v>
      </c>
      <c r="G23" s="4" t="inlineStr">
        <is>
          <t xml:space="preserve"> </t>
        </is>
      </c>
      <c r="H23" s="4" t="inlineStr">
        <is>
          <t xml:space="preserve"> </t>
        </is>
      </c>
      <c r="I23" s="5" t="n">
        <v>48521335</v>
      </c>
    </row>
    <row r="24">
      <c r="A24" s="4" t="inlineStr">
        <is>
          <t>Net proceeds from sale of Common Stock, Shares</t>
        </is>
      </c>
      <c r="B24" s="5" t="n">
        <v>4021840</v>
      </c>
    </row>
    <row r="25">
      <c r="A25" s="4" t="inlineStr">
        <is>
          <t>Issuance of OP Units in connection with a transaction</t>
        </is>
      </c>
      <c r="B25" s="4" t="inlineStr">
        <is>
          <t xml:space="preserve"> </t>
        </is>
      </c>
      <c r="C25" s="4" t="inlineStr">
        <is>
          <t xml:space="preserve"> </t>
        </is>
      </c>
      <c r="D25" s="4" t="inlineStr">
        <is>
          <t xml:space="preserve"> </t>
        </is>
      </c>
      <c r="E25" s="4" t="inlineStr">
        <is>
          <t xml:space="preserve"> </t>
        </is>
      </c>
      <c r="F25" s="4" t="inlineStr">
        <is>
          <t xml:space="preserve"> </t>
        </is>
      </c>
      <c r="G25" s="5" t="n">
        <v>7921828</v>
      </c>
      <c r="H25" s="4" t="inlineStr">
        <is>
          <t xml:space="preserve"> </t>
        </is>
      </c>
      <c r="I25" s="5" t="n">
        <v>7921828</v>
      </c>
    </row>
    <row r="26">
      <c r="A26" s="4" t="inlineStr">
        <is>
          <t>Issuance of OP Units in connection with a transaction, Shares</t>
        </is>
      </c>
      <c r="B26" s="4" t="inlineStr">
        <is>
          <t xml:space="preserve"> </t>
        </is>
      </c>
    </row>
    <row r="27">
      <c r="A27" s="4" t="inlineStr">
        <is>
          <t>Issuance and amortization of equity-based compensation</t>
        </is>
      </c>
      <c r="B27" s="6" t="n">
        <v>1350</v>
      </c>
      <c r="C27" s="5" t="n">
        <v>1602751</v>
      </c>
      <c r="D27" s="5" t="n">
        <v>13448</v>
      </c>
      <c r="E27" s="4" t="inlineStr">
        <is>
          <t xml:space="preserve"> </t>
        </is>
      </c>
      <c r="F27" s="5" t="n">
        <v>1617549</v>
      </c>
      <c r="G27" s="5" t="n">
        <v>728783</v>
      </c>
      <c r="H27" s="4" t="inlineStr">
        <is>
          <t xml:space="preserve"> </t>
        </is>
      </c>
      <c r="I27" s="5" t="n">
        <v>2346332</v>
      </c>
    </row>
    <row r="28">
      <c r="A28" s="4" t="inlineStr">
        <is>
          <t>Issuance and amortization of equity-based compensation, Shares</t>
        </is>
      </c>
      <c r="B28" s="5" t="n">
        <v>134973</v>
      </c>
    </row>
    <row r="29">
      <c r="A29" s="4" t="inlineStr">
        <is>
          <t>Issuance and amortization under ESPP</t>
        </is>
      </c>
      <c r="B29" s="6" t="n">
        <v>72</v>
      </c>
      <c r="C29" s="5" t="n">
        <v>117257</v>
      </c>
      <c r="D29" s="4" t="inlineStr">
        <is>
          <t xml:space="preserve"> </t>
        </is>
      </c>
      <c r="E29" s="4" t="inlineStr">
        <is>
          <t xml:space="preserve"> </t>
        </is>
      </c>
      <c r="F29" s="5" t="n">
        <v>117329</v>
      </c>
      <c r="G29" s="4" t="inlineStr">
        <is>
          <t xml:space="preserve"> </t>
        </is>
      </c>
      <c r="H29" s="4" t="inlineStr">
        <is>
          <t xml:space="preserve"> </t>
        </is>
      </c>
      <c r="I29" s="5" t="n">
        <v>117329</v>
      </c>
    </row>
    <row r="30">
      <c r="A30" s="4" t="inlineStr">
        <is>
          <t>Issuance and amortization under ESPP, shares</t>
        </is>
      </c>
      <c r="B30" s="5" t="n">
        <v>7189</v>
      </c>
    </row>
    <row r="31">
      <c r="A31" s="4" t="inlineStr">
        <is>
          <t>Restricted stock withholding</t>
        </is>
      </c>
      <c r="B31" s="6" t="n">
        <v>-127</v>
      </c>
      <c r="C31" s="5" t="n">
        <v>-205482</v>
      </c>
      <c r="D31" s="4" t="inlineStr">
        <is>
          <t xml:space="preserve"> </t>
        </is>
      </c>
      <c r="E31" s="4" t="inlineStr">
        <is>
          <t xml:space="preserve"> </t>
        </is>
      </c>
      <c r="F31" s="5" t="n">
        <v>-205609</v>
      </c>
      <c r="G31" s="4" t="inlineStr">
        <is>
          <t xml:space="preserve"> </t>
        </is>
      </c>
      <c r="H31" s="4" t="inlineStr">
        <is>
          <t xml:space="preserve"> </t>
        </is>
      </c>
      <c r="I31" s="5" t="n">
        <v>-205609</v>
      </c>
    </row>
    <row r="32">
      <c r="A32" s="4" t="inlineStr">
        <is>
          <t>Restricted stock withholding, Shares</t>
        </is>
      </c>
      <c r="B32" s="5" t="n">
        <v>-12709</v>
      </c>
    </row>
    <row r="33">
      <c r="A33" s="4" t="inlineStr">
        <is>
          <t>Dividends declared</t>
        </is>
      </c>
      <c r="B33" s="4" t="inlineStr">
        <is>
          <t xml:space="preserve"> </t>
        </is>
      </c>
      <c r="C33" s="4" t="inlineStr">
        <is>
          <t xml:space="preserve"> </t>
        </is>
      </c>
      <c r="D33" s="5" t="n">
        <v>-6002030</v>
      </c>
      <c r="E33" s="4" t="inlineStr">
        <is>
          <t xml:space="preserve"> </t>
        </is>
      </c>
      <c r="F33" s="5" t="n">
        <v>-6002030</v>
      </c>
      <c r="G33" s="5" t="n">
        <v>-2243076</v>
      </c>
      <c r="H33" s="4" t="inlineStr">
        <is>
          <t xml:space="preserve"> </t>
        </is>
      </c>
      <c r="I33" s="5" t="n">
        <v>-8245106</v>
      </c>
    </row>
    <row r="34">
      <c r="A34" s="4" t="inlineStr">
        <is>
          <t>Net income (loss)</t>
        </is>
      </c>
      <c r="B34" s="4" t="inlineStr">
        <is>
          <t xml:space="preserve"> </t>
        </is>
      </c>
      <c r="C34" s="4" t="inlineStr">
        <is>
          <t xml:space="preserve"> </t>
        </is>
      </c>
      <c r="D34" s="5" t="n">
        <v>-352347</v>
      </c>
      <c r="E34" s="4" t="inlineStr">
        <is>
          <t xml:space="preserve"> </t>
        </is>
      </c>
      <c r="F34" s="5" t="n">
        <v>-352347</v>
      </c>
      <c r="G34" s="5" t="n">
        <v>-288531</v>
      </c>
      <c r="H34" s="4" t="inlineStr">
        <is>
          <t xml:space="preserve"> </t>
        </is>
      </c>
      <c r="I34" s="5" t="n">
        <v>-640878</v>
      </c>
    </row>
    <row r="35">
      <c r="A35" s="4" t="inlineStr">
        <is>
          <t>Reallocation of non-controlling interest</t>
        </is>
      </c>
      <c r="B35" s="4" t="inlineStr">
        <is>
          <t xml:space="preserve"> </t>
        </is>
      </c>
      <c r="C35" s="5" t="n">
        <v>-579877</v>
      </c>
      <c r="D35" s="4" t="inlineStr">
        <is>
          <t xml:space="preserve"> </t>
        </is>
      </c>
      <c r="E35" s="4" t="inlineStr">
        <is>
          <t xml:space="preserve"> </t>
        </is>
      </c>
      <c r="F35" s="5" t="n">
        <v>-579877</v>
      </c>
      <c r="G35" s="5" t="n">
        <v>579877</v>
      </c>
      <c r="H35" s="4" t="inlineStr">
        <is>
          <t xml:space="preserve"> </t>
        </is>
      </c>
      <c r="I35" s="4" t="inlineStr">
        <is>
          <t xml:space="preserve"> </t>
        </is>
      </c>
    </row>
    <row r="36">
      <c r="A36" s="4" t="inlineStr">
        <is>
          <t>Ending Balance at Dec. 31, 2020</t>
        </is>
      </c>
      <c r="B36" s="6" t="n">
        <v>94644</v>
      </c>
      <c r="C36" s="6" t="n">
        <v>100812012</v>
      </c>
      <c r="D36" s="6" t="n">
        <v>-8916683</v>
      </c>
      <c r="E36" s="4" t="inlineStr">
        <is>
          <t xml:space="preserve"> </t>
        </is>
      </c>
      <c r="F36" s="6" t="n">
        <v>91989973</v>
      </c>
      <c r="G36" s="6" t="n">
        <v>27648553</v>
      </c>
      <c r="H36" s="4" t="inlineStr">
        <is>
          <t xml:space="preserve"> </t>
        </is>
      </c>
      <c r="I36" s="6" t="n">
        <v>119638526</v>
      </c>
    </row>
    <row r="37">
      <c r="A37" s="4" t="inlineStr">
        <is>
          <t>Ending Balance, Shares at Dec. 31, 2020</t>
        </is>
      </c>
      <c r="B37" s="5" t="n">
        <v>94644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16" customWidth="1" min="2" max="2"/>
  </cols>
  <sheetData>
    <row r="1">
      <c r="A1" s="1" t="inlineStr">
        <is>
          <t>Income Taxes (Details 1)</t>
        </is>
      </c>
      <c r="B1" s="2" t="inlineStr">
        <is>
          <t>12 Months Ended</t>
        </is>
      </c>
    </row>
    <row r="2">
      <c r="B2" s="2" t="inlineStr">
        <is>
          <t>Dec. 31, 2019</t>
        </is>
      </c>
    </row>
    <row r="3">
      <c r="A3" s="3" t="inlineStr">
        <is>
          <t>Income Tax Disclosure [Abstract]</t>
        </is>
      </c>
    </row>
    <row r="4">
      <c r="A4" s="4" t="inlineStr">
        <is>
          <t>Tax expense at Federal statutory rates</t>
        </is>
      </c>
      <c r="B4" s="4" t="inlineStr">
        <is>
          <t>21.00%</t>
        </is>
      </c>
    </row>
    <row r="5">
      <c r="A5" s="4" t="inlineStr">
        <is>
          <t>Flow-through entities</t>
        </is>
      </c>
      <c r="B5" s="4" t="inlineStr">
        <is>
          <t>6.20%</t>
        </is>
      </c>
    </row>
    <row r="6">
      <c r="A6" s="4" t="inlineStr">
        <is>
          <t>REIT non-taxable income</t>
        </is>
      </c>
      <c r="B6" s="4" t="inlineStr">
        <is>
          <t>(28.30%)</t>
        </is>
      </c>
    </row>
    <row r="7">
      <c r="A7" s="4" t="inlineStr">
        <is>
          <t>State taxes</t>
        </is>
      </c>
      <c r="B7" s="4" t="inlineStr">
        <is>
          <t>(0.20%)</t>
        </is>
      </c>
    </row>
    <row r="8">
      <c r="A8" s="4" t="inlineStr">
        <is>
          <t>Valuation allowance</t>
        </is>
      </c>
      <c r="B8" s="4" t="inlineStr">
        <is>
          <t>(0.30%)</t>
        </is>
      </c>
    </row>
    <row r="9">
      <c r="A9" s="4" t="inlineStr">
        <is>
          <t>Uncertain tax position ("FIN 48")</t>
        </is>
      </c>
      <c r="B9" s="4" t="inlineStr">
        <is>
          <t>(1.10%)</t>
        </is>
      </c>
    </row>
    <row r="10">
      <c r="A10" s="4" t="inlineStr">
        <is>
          <t>Total US Federal income tax rate</t>
        </is>
      </c>
      <c r="B10" s="4" t="inlineStr">
        <is>
          <t>(2.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2) - USD ($)</t>
        </is>
      </c>
      <c r="B1" s="2" t="inlineStr">
        <is>
          <t>12 Months Ended</t>
        </is>
      </c>
    </row>
    <row r="2">
      <c r="B2" s="2" t="inlineStr">
        <is>
          <t>Dec. 31, 2020</t>
        </is>
      </c>
      <c r="C2" s="2" t="inlineStr">
        <is>
          <t>Dec. 31, 2019</t>
        </is>
      </c>
    </row>
    <row r="3">
      <c r="A3" s="3" t="inlineStr">
        <is>
          <t>Income Tax Disclosure [Abstract]</t>
        </is>
      </c>
    </row>
    <row r="4">
      <c r="A4" s="4" t="inlineStr">
        <is>
          <t>Gross unrecognized tax benefits, beginning of year</t>
        </is>
      </c>
      <c r="B4" s="6" t="n">
        <v>488277</v>
      </c>
      <c r="C4" s="6" t="n">
        <v>578860</v>
      </c>
    </row>
    <row r="5">
      <c r="A5" s="4" t="inlineStr">
        <is>
          <t>Additions based on tax positions taken in the current year</t>
        </is>
      </c>
      <c r="B5" s="4" t="inlineStr">
        <is>
          <t xml:space="preserve"> </t>
        </is>
      </c>
      <c r="C5" s="5" t="n">
        <v>51418</v>
      </c>
    </row>
    <row r="6">
      <c r="A6" s="4" t="inlineStr">
        <is>
          <t>Decreases based on positions taken in prior year</t>
        </is>
      </c>
      <c r="B6" s="5" t="n">
        <v>-95818</v>
      </c>
      <c r="C6" s="5" t="n">
        <v>-148685</v>
      </c>
    </row>
    <row r="7">
      <c r="A7" s="4" t="inlineStr">
        <is>
          <t>Increases based on tax positions taken in prior periods</t>
        </is>
      </c>
      <c r="B7" s="4" t="inlineStr">
        <is>
          <t xml:space="preserve"> </t>
        </is>
      </c>
      <c r="C7" s="5" t="n">
        <v>6684</v>
      </c>
    </row>
    <row r="8">
      <c r="A8" s="4" t="inlineStr">
        <is>
          <t>Additions based on tax positions taken in prior periods</t>
        </is>
      </c>
      <c r="B8" s="5" t="n">
        <v>-28275</v>
      </c>
      <c r="C8" s="4" t="inlineStr">
        <is>
          <t xml:space="preserve"> </t>
        </is>
      </c>
    </row>
    <row r="9">
      <c r="A9" s="4" t="inlineStr">
        <is>
          <t>Total</t>
        </is>
      </c>
      <c r="B9" s="6" t="n">
        <v>364184</v>
      </c>
      <c r="C9" s="6" t="n">
        <v>4882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s>
  <sheetData>
    <row r="1">
      <c r="A1" s="1" t="inlineStr">
        <is>
          <t>Income Taxes (Details Narrative) - USD ($)</t>
        </is>
      </c>
      <c r="B1" s="2" t="inlineStr">
        <is>
          <t>3 Months Ended</t>
        </is>
      </c>
      <c r="C1" s="2" t="inlineStr">
        <is>
          <t>12 Months Ended</t>
        </is>
      </c>
    </row>
    <row r="2">
      <c r="B2" s="2" t="inlineStr">
        <is>
          <t>Sep. 30, 2020</t>
        </is>
      </c>
      <c r="C2" s="2" t="inlineStr">
        <is>
          <t>Dec. 31, 2020</t>
        </is>
      </c>
      <c r="D2" s="2" t="inlineStr">
        <is>
          <t>Dec. 31, 2019</t>
        </is>
      </c>
    </row>
    <row r="3">
      <c r="A3" s="4" t="inlineStr">
        <is>
          <t>Unrecognized tax benefits reversed</t>
        </is>
      </c>
      <c r="B3" s="6" t="n">
        <v>100000</v>
      </c>
    </row>
    <row r="4">
      <c r="A4" s="4" t="inlineStr">
        <is>
          <t>Income tax (expense) benefit</t>
        </is>
      </c>
      <c r="C4" s="6" t="n">
        <v>89342</v>
      </c>
      <c r="D4" s="6" t="n">
        <v>39749</v>
      </c>
    </row>
    <row r="5">
      <c r="A5" s="4" t="inlineStr">
        <is>
          <t>Benefit due to finalizing tax filing related to UPH</t>
        </is>
      </c>
      <c r="C5" s="6" t="n">
        <v>10000</v>
      </c>
    </row>
    <row r="6">
      <c r="A6" s="4" t="inlineStr">
        <is>
          <t>Unrecognized tax benifits, description</t>
        </is>
      </c>
      <c r="C6" s="4" t="inlineStr">
        <is>
          <t>The Company's consolidated balance sheets reflect a liability for unrecognized tax benefits in the amounts of $0.4 million, primarily related to the utilization of certain loss carryforwards by UPH through May 16, 2019. For the years ended December 31, 2020 and 2019, the Company has accrued interest and penalties of $0.07 million and $0.06 million, respectively. These balances are included in the combined consolidated balance sheets in accounts payable, accrued expenses and other liabilities. As of December 31, 2020, the Company estimates that unrecognized tax benefits may decrease by approximately $0.2 million within twelve months of the balance sheet date due to expiring statutes of limitation.</t>
        </is>
      </c>
    </row>
    <row r="7">
      <c r="A7" s="4" t="inlineStr">
        <is>
          <t>Cash paid for taxes</t>
        </is>
      </c>
      <c r="C7" s="6" t="n">
        <v>100000</v>
      </c>
      <c r="D7" s="5" t="n">
        <v>20000</v>
      </c>
    </row>
    <row r="8">
      <c r="A8" s="4" t="inlineStr">
        <is>
          <t>Postal Realty Management [Member]</t>
        </is>
      </c>
    </row>
    <row r="9">
      <c r="A9" s="4" t="inlineStr">
        <is>
          <t>Income tax (expense) benefit</t>
        </is>
      </c>
      <c r="C9" s="6" t="n">
        <v>70000</v>
      </c>
      <c r="D9" s="5" t="n">
        <v>0</v>
      </c>
    </row>
    <row r="10">
      <c r="A10" s="4" t="inlineStr">
        <is>
          <t>Predecessor [Member] | Postal Realty Management [Member]</t>
        </is>
      </c>
    </row>
    <row r="11">
      <c r="A11" s="4" t="inlineStr">
        <is>
          <t>Income tax (expense) benefit</t>
        </is>
      </c>
      <c r="D1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Related Party Transactions (Details)</t>
        </is>
      </c>
      <c r="B1" s="2" t="inlineStr">
        <is>
          <t>Dec. 31, 2020USD ($)</t>
        </is>
      </c>
    </row>
    <row r="2">
      <c r="A2" s="3" t="inlineStr">
        <is>
          <t>Related Party Transactions [Abstract]</t>
        </is>
      </c>
    </row>
    <row r="3">
      <c r="A3" s="4" t="inlineStr">
        <is>
          <t>2021</t>
        </is>
      </c>
      <c r="B3" s="6" t="n">
        <v>188869</v>
      </c>
    </row>
    <row r="4">
      <c r="A4" s="4" t="inlineStr">
        <is>
          <t>2022</t>
        </is>
      </c>
      <c r="B4" s="5" t="n">
        <v>194535</v>
      </c>
    </row>
    <row r="5">
      <c r="A5" s="4" t="inlineStr">
        <is>
          <t>2023</t>
        </is>
      </c>
      <c r="B5" s="5" t="n">
        <v>200371</v>
      </c>
    </row>
    <row r="6">
      <c r="A6" s="4" t="inlineStr">
        <is>
          <t>2024</t>
        </is>
      </c>
      <c r="B6" s="5" t="n">
        <v>76244</v>
      </c>
    </row>
    <row r="7">
      <c r="A7" s="4" t="inlineStr">
        <is>
          <t>Total</t>
        </is>
      </c>
      <c r="B7" s="6" t="n">
        <v>6600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6" customWidth="1" min="2" max="2"/>
    <col width="13" customWidth="1" min="3" max="3"/>
    <col width="14" customWidth="1" min="4" max="4"/>
    <col width="80" customWidth="1" min="5" max="5"/>
    <col width="14" customWidth="1" min="6" max="6"/>
  </cols>
  <sheetData>
    <row r="1">
      <c r="A1" s="1" t="inlineStr">
        <is>
          <t>Related Party Transactions (Details Narrative) - USD ($)</t>
        </is>
      </c>
      <c r="B1" s="2" t="inlineStr">
        <is>
          <t>Oct. 01, 2018</t>
        </is>
      </c>
      <c r="C1" s="2" t="inlineStr">
        <is>
          <t>May 16, 2019</t>
        </is>
      </c>
      <c r="D1" s="2" t="inlineStr">
        <is>
          <t>Dec. 31, 2019</t>
        </is>
      </c>
      <c r="E1" s="2" t="inlineStr">
        <is>
          <t>Dec. 31, 2020</t>
        </is>
      </c>
      <c r="F1" s="2" t="inlineStr">
        <is>
          <t>Dec. 31, 2019</t>
        </is>
      </c>
    </row>
    <row r="2">
      <c r="A2" s="3" t="inlineStr">
        <is>
          <t>Related Party Transactions (Line Items)</t>
        </is>
      </c>
    </row>
    <row r="3">
      <c r="A3" s="4" t="inlineStr">
        <is>
          <t>Guarantees, description</t>
        </is>
      </c>
      <c r="E3" s="4" t="inlineStr">
        <is>
          <t>Mr. Spodek, our chief executive officer, has personally guaranteed our loans with First Oklahoma Bank that were obtained prior to 2020 and Vision Bank, totaling $2.7 million and $2.8 million as of December 31, 2020 and December 31, 2019, respectively. As a guarantor, Mr. Spodek's interests with respect to the debt he is guaranteeing (and the terms of any repayment or default) may not align with our interests and could result in a conflict of interest.</t>
        </is>
      </c>
    </row>
    <row r="4">
      <c r="A4" s="4" t="inlineStr">
        <is>
          <t>Postal Realty Management [Member]</t>
        </is>
      </c>
    </row>
    <row r="5">
      <c r="A5" s="3" t="inlineStr">
        <is>
          <t>Related Party Transactions (Line Items)</t>
        </is>
      </c>
    </row>
    <row r="6">
      <c r="A6" s="4" t="inlineStr">
        <is>
          <t>Management fee income</t>
        </is>
      </c>
      <c r="D6" s="6" t="n">
        <v>600000</v>
      </c>
      <c r="E6" s="6" t="n">
        <v>1100000</v>
      </c>
    </row>
    <row r="7">
      <c r="A7" s="4" t="inlineStr">
        <is>
          <t>Accrued management fees receivable</t>
        </is>
      </c>
      <c r="D7" s="6" t="n">
        <v>80000</v>
      </c>
      <c r="E7" s="5" t="n">
        <v>300000</v>
      </c>
      <c r="F7" s="6" t="n">
        <v>80000</v>
      </c>
    </row>
    <row r="8">
      <c r="A8" s="4" t="inlineStr">
        <is>
          <t>New Lease [Member]</t>
        </is>
      </c>
    </row>
    <row r="9">
      <c r="A9" s="3" t="inlineStr">
        <is>
          <t>Related Party Transactions (Line Items)</t>
        </is>
      </c>
    </row>
    <row r="10">
      <c r="A10" s="4" t="inlineStr">
        <is>
          <t>Rental expenses</t>
        </is>
      </c>
      <c r="E10" s="6" t="n">
        <v>200000</v>
      </c>
      <c r="F10" s="6" t="n">
        <v>100000</v>
      </c>
    </row>
    <row r="11">
      <c r="A11" s="4" t="inlineStr">
        <is>
          <t>Lease terms, description</t>
        </is>
      </c>
      <c r="E11" s="4" t="inlineStr">
        <is>
          <t>Pursuant to the New Lease, the monthly rent is $15,000 subject to escalations. The term of the New Lease is five years commencing on May 17, 2019 and will expire on May 16, 2024.</t>
        </is>
      </c>
    </row>
    <row r="12">
      <c r="A12" s="4" t="inlineStr">
        <is>
          <t>Predecessor [Member] | Postal Realty Management [Member]</t>
        </is>
      </c>
    </row>
    <row r="13">
      <c r="A13" s="3" t="inlineStr">
        <is>
          <t>Related Party Transactions (Line Items)</t>
        </is>
      </c>
    </row>
    <row r="14">
      <c r="A14" s="4" t="inlineStr">
        <is>
          <t>Management fee income</t>
        </is>
      </c>
      <c r="C14" s="6" t="n">
        <v>400000</v>
      </c>
    </row>
    <row r="15">
      <c r="A15" s="4" t="inlineStr">
        <is>
          <t>Predecessor [Member] | Office Lease [Member]</t>
        </is>
      </c>
    </row>
    <row r="16">
      <c r="A16" s="3" t="inlineStr">
        <is>
          <t>Related Party Transactions (Line Items)</t>
        </is>
      </c>
    </row>
    <row r="17">
      <c r="A17" s="4" t="inlineStr">
        <is>
          <t>Monthly rent amount</t>
        </is>
      </c>
      <c r="B17" s="6" t="n">
        <v>15000</v>
      </c>
    </row>
    <row r="18">
      <c r="A18" s="4" t="inlineStr">
        <is>
          <t>Lease term</t>
        </is>
      </c>
      <c r="B18" s="4" t="inlineStr">
        <is>
          <t>5 years</t>
        </is>
      </c>
    </row>
    <row r="19">
      <c r="A19" s="4" t="inlineStr">
        <is>
          <t>Lease expire date</t>
        </is>
      </c>
      <c r="B19" s="4" t="inlineStr">
        <is>
          <t>Sep. 30,
		202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arnings Per Share (Details) - USD ($)</t>
        </is>
      </c>
      <c r="B1" s="2" t="inlineStr">
        <is>
          <t>12 Months Ended</t>
        </is>
      </c>
    </row>
    <row r="2">
      <c r="B2" s="2" t="inlineStr">
        <is>
          <t>Dec. 31, 2020</t>
        </is>
      </c>
      <c r="C2" s="2" t="inlineStr">
        <is>
          <t>Dec. 31, 2019</t>
        </is>
      </c>
    </row>
    <row r="3">
      <c r="A3" s="3" t="inlineStr">
        <is>
          <t>Numerator for earnings per share - basic and diluted:</t>
        </is>
      </c>
    </row>
    <row r="4">
      <c r="A4" s="4" t="inlineStr">
        <is>
          <t>Net loss attributable to common stockholders</t>
        </is>
      </c>
      <c r="B4" s="6" t="n">
        <v>-640878</v>
      </c>
      <c r="C4" s="6" t="n">
        <v>-1492431</v>
      </c>
    </row>
    <row r="5">
      <c r="A5" s="4" t="inlineStr">
        <is>
          <t>Less: Income attributable to participating securities</t>
        </is>
      </c>
      <c r="B5" s="5" t="n">
        <v>-345899</v>
      </c>
      <c r="C5" s="5" t="n">
        <v>-54223</v>
      </c>
    </row>
    <row r="6">
      <c r="A6" s="4" t="inlineStr">
        <is>
          <t>Numerator for earnings per share - basic and diluted</t>
        </is>
      </c>
      <c r="B6" s="6" t="n">
        <v>-698246</v>
      </c>
      <c r="C6" s="6" t="n">
        <v>-1551436</v>
      </c>
    </row>
    <row r="7">
      <c r="A7" s="4" t="inlineStr">
        <is>
          <t>Denominator for earnings per share - basic and diluted</t>
        </is>
      </c>
      <c r="B7" s="5" t="n">
        <v>7013621</v>
      </c>
      <c r="C7" s="5" t="n">
        <v>5164264</v>
      </c>
    </row>
    <row r="8">
      <c r="A8" s="4" t="inlineStr">
        <is>
          <t>Basic and diluted earnings per share</t>
        </is>
      </c>
      <c r="B8" s="7" t="n">
        <v>-0.1</v>
      </c>
      <c r="C8" s="7" t="n">
        <v>-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16" customWidth="1" min="2" max="2"/>
    <col width="16" customWidth="1" min="3" max="3"/>
  </cols>
  <sheetData>
    <row r="1">
      <c r="A1" s="1" t="inlineStr">
        <is>
          <t>Stockholder's Equity (Details) - $ / shares</t>
        </is>
      </c>
      <c r="B1" s="2" t="inlineStr">
        <is>
          <t>12 Months Ended</t>
        </is>
      </c>
    </row>
    <row r="2">
      <c r="B2" s="2" t="inlineStr">
        <is>
          <t>Dec. 31, 2020</t>
        </is>
      </c>
      <c r="C2" s="2" t="inlineStr">
        <is>
          <t>Dec. 31, 2019</t>
        </is>
      </c>
    </row>
    <row r="3">
      <c r="A3" s="4" t="inlineStr">
        <is>
          <t>January 30, 2020 [Member]</t>
        </is>
      </c>
    </row>
    <row r="4">
      <c r="A4" s="4" t="inlineStr">
        <is>
          <t>Declaration Date</t>
        </is>
      </c>
      <c r="B4" s="4" t="inlineStr">
        <is>
          <t>Jan. 30,
		2020</t>
        </is>
      </c>
    </row>
    <row r="5">
      <c r="A5" s="4" t="inlineStr">
        <is>
          <t>Record Date</t>
        </is>
      </c>
      <c r="B5" s="4" t="inlineStr">
        <is>
          <t>Feb. 14,
		2020</t>
        </is>
      </c>
    </row>
    <row r="6">
      <c r="A6" s="4" t="inlineStr">
        <is>
          <t>Date Paid</t>
        </is>
      </c>
      <c r="B6" s="4" t="inlineStr">
        <is>
          <t>Feb. 28,
		2020</t>
        </is>
      </c>
    </row>
    <row r="7">
      <c r="A7" s="4" t="inlineStr">
        <is>
          <t>Amount Per Share</t>
        </is>
      </c>
      <c r="B7" s="7" t="n">
        <v>0.17</v>
      </c>
    </row>
    <row r="8">
      <c r="A8" s="4" t="inlineStr">
        <is>
          <t>April 30, 2020 [Member]</t>
        </is>
      </c>
    </row>
    <row r="9">
      <c r="A9" s="4" t="inlineStr">
        <is>
          <t>Declaration Date</t>
        </is>
      </c>
      <c r="B9" s="4" t="inlineStr">
        <is>
          <t>Apr. 30,
		2020</t>
        </is>
      </c>
    </row>
    <row r="10">
      <c r="A10" s="4" t="inlineStr">
        <is>
          <t>Record Date</t>
        </is>
      </c>
      <c r="B10" s="4" t="inlineStr">
        <is>
          <t>May 11,
		2020</t>
        </is>
      </c>
    </row>
    <row r="11">
      <c r="A11" s="4" t="inlineStr">
        <is>
          <t>Date Paid</t>
        </is>
      </c>
      <c r="B11" s="4" t="inlineStr">
        <is>
          <t>May 29,
		2020</t>
        </is>
      </c>
    </row>
    <row r="12">
      <c r="A12" s="4" t="inlineStr">
        <is>
          <t>Amount Per Share</t>
        </is>
      </c>
      <c r="B12" s="7" t="n">
        <v>0.2</v>
      </c>
    </row>
    <row r="13">
      <c r="A13" s="4" t="inlineStr">
        <is>
          <t>July 30, 2020 [Member]</t>
        </is>
      </c>
    </row>
    <row r="14">
      <c r="A14" s="4" t="inlineStr">
        <is>
          <t>Declaration Date</t>
        </is>
      </c>
      <c r="B14" s="4" t="inlineStr">
        <is>
          <t>Jul. 30,
		2020</t>
        </is>
      </c>
    </row>
    <row r="15">
      <c r="A15" s="4" t="inlineStr">
        <is>
          <t>Record Date</t>
        </is>
      </c>
      <c r="B15" s="4" t="inlineStr">
        <is>
          <t>Aug. 14,
		2020</t>
        </is>
      </c>
    </row>
    <row r="16">
      <c r="A16" s="4" t="inlineStr">
        <is>
          <t>Date Paid</t>
        </is>
      </c>
      <c r="B16" s="4" t="inlineStr">
        <is>
          <t>Aug. 31,
		2020</t>
        </is>
      </c>
    </row>
    <row r="17">
      <c r="A17" s="4" t="inlineStr">
        <is>
          <t>Amount Per Share</t>
        </is>
      </c>
      <c r="B17" s="9" t="n">
        <v>0.205</v>
      </c>
    </row>
    <row r="18">
      <c r="A18" s="4" t="inlineStr">
        <is>
          <t>October 30, 2020 [Member]</t>
        </is>
      </c>
    </row>
    <row r="19">
      <c r="A19" s="4" t="inlineStr">
        <is>
          <t>Declaration Date</t>
        </is>
      </c>
      <c r="B19" s="4" t="inlineStr">
        <is>
          <t>Oct. 30,
		2020</t>
        </is>
      </c>
    </row>
    <row r="20">
      <c r="A20" s="4" t="inlineStr">
        <is>
          <t>Record Date</t>
        </is>
      </c>
      <c r="B20" s="4" t="inlineStr">
        <is>
          <t>Nov. 16,
		2020</t>
        </is>
      </c>
    </row>
    <row r="21">
      <c r="A21" s="4" t="inlineStr">
        <is>
          <t>Date Paid</t>
        </is>
      </c>
      <c r="B21" s="4" t="inlineStr">
        <is>
          <t>Nov. 30,
		2020</t>
        </is>
      </c>
    </row>
    <row r="22">
      <c r="A22" s="4" t="inlineStr">
        <is>
          <t>Amount Per Share</t>
        </is>
      </c>
      <c r="B22" s="9" t="n">
        <v>0.215</v>
      </c>
    </row>
    <row r="23">
      <c r="A23" s="4" t="inlineStr">
        <is>
          <t>June 26, 2019 [Member] | Predecessor [Member]</t>
        </is>
      </c>
    </row>
    <row r="24">
      <c r="A24" s="4" t="inlineStr">
        <is>
          <t>Declaration Date</t>
        </is>
      </c>
      <c r="C24" s="4" t="inlineStr">
        <is>
          <t>Jun. 26,
		2019</t>
        </is>
      </c>
    </row>
    <row r="25">
      <c r="A25" s="4" t="inlineStr">
        <is>
          <t>Record Date</t>
        </is>
      </c>
      <c r="C25" s="4" t="inlineStr">
        <is>
          <t>Jul. 9,
		2019</t>
        </is>
      </c>
    </row>
    <row r="26">
      <c r="A26" s="4" t="inlineStr">
        <is>
          <t>Date Paid</t>
        </is>
      </c>
      <c r="C26" s="4" t="inlineStr">
        <is>
          <t>Jul. 31,
		2019</t>
        </is>
      </c>
    </row>
    <row r="27">
      <c r="A27" s="4" t="inlineStr">
        <is>
          <t>Amount Per Share</t>
        </is>
      </c>
      <c r="C27" s="10" t="n">
        <v>0.063</v>
      </c>
    </row>
    <row r="28">
      <c r="A28" s="4" t="inlineStr">
        <is>
          <t>November 5, 2019 [Member] | Predecessor [Member]</t>
        </is>
      </c>
    </row>
    <row r="29">
      <c r="A29" s="4" t="inlineStr">
        <is>
          <t>Declaration Date</t>
        </is>
      </c>
      <c r="C29" s="4" t="inlineStr">
        <is>
          <t>Nov. 5,
		2019</t>
        </is>
      </c>
    </row>
    <row r="30">
      <c r="A30" s="4" t="inlineStr">
        <is>
          <t>Record Date</t>
        </is>
      </c>
      <c r="C30" s="4" t="inlineStr">
        <is>
          <t>Nov. 15,
		2019</t>
        </is>
      </c>
    </row>
    <row r="31">
      <c r="A31" s="4" t="inlineStr">
        <is>
          <t>Date Paid</t>
        </is>
      </c>
      <c r="C31" s="4" t="inlineStr">
        <is>
          <t>Dec. 2,
		2019</t>
        </is>
      </c>
    </row>
    <row r="32">
      <c r="A32" s="4" t="inlineStr">
        <is>
          <t>Amount Per Share</t>
        </is>
      </c>
      <c r="C32" s="10" t="n">
        <v>0.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80" customWidth="1" min="2" max="2"/>
    <col width="13" customWidth="1" min="3" max="3"/>
  </cols>
  <sheetData>
    <row r="1">
      <c r="A1" s="1" t="inlineStr">
        <is>
          <t>Stockholder's Equity (Details 1)</t>
        </is>
      </c>
      <c r="B1" s="2" t="inlineStr">
        <is>
          <t>12 Months Ended</t>
        </is>
      </c>
    </row>
    <row r="2">
      <c r="B2" s="2" t="inlineStr">
        <is>
          <t>Dec. 31, 2020$ / sharesshares</t>
        </is>
      </c>
    </row>
    <row r="3">
      <c r="A3" s="4" t="inlineStr">
        <is>
          <t>Outstanding, at beginning of period</t>
        </is>
      </c>
      <c r="B3" s="5" t="n">
        <v>268850</v>
      </c>
    </row>
    <row r="4">
      <c r="A4" s="4" t="inlineStr">
        <is>
          <t>Granted</t>
        </is>
      </c>
      <c r="B4" s="5" t="n">
        <v>302747</v>
      </c>
    </row>
    <row r="5">
      <c r="A5" s="4" t="inlineStr">
        <is>
          <t>Vesting of restricted shares</t>
        </is>
      </c>
      <c r="B5" s="5" t="n">
        <v>-65207</v>
      </c>
      <c r="C5" s="4" t="inlineStr">
        <is>
          <t>[1]</t>
        </is>
      </c>
    </row>
    <row r="6">
      <c r="A6" s="4" t="inlineStr">
        <is>
          <t>Forfeited</t>
        </is>
      </c>
      <c r="B6" s="5" t="n">
        <v>-16673</v>
      </c>
    </row>
    <row r="7">
      <c r="A7" s="4" t="inlineStr">
        <is>
          <t>Outstanding, at end of period</t>
        </is>
      </c>
      <c r="B7" s="5" t="n">
        <v>489717</v>
      </c>
    </row>
    <row r="8">
      <c r="A8" s="3" t="inlineStr">
        <is>
          <t>Weighted Average Grant Date Fair Value</t>
        </is>
      </c>
    </row>
    <row r="9">
      <c r="A9" s="4" t="inlineStr">
        <is>
          <t>Outstanding, at beginning of period | $ / shares</t>
        </is>
      </c>
      <c r="B9" s="7" t="n">
        <v>16.96</v>
      </c>
    </row>
    <row r="10">
      <c r="A10" s="4" t="inlineStr">
        <is>
          <t>Granted | $ / shares</t>
        </is>
      </c>
      <c r="B10" s="11" t="n">
        <v>14.2</v>
      </c>
    </row>
    <row r="11">
      <c r="A11" s="4" t="inlineStr">
        <is>
          <t>Vesting of restricted shares | $ / shares</t>
        </is>
      </c>
      <c r="B11" s="11" t="n">
        <v>16.69</v>
      </c>
      <c r="C11" s="4" t="inlineStr">
        <is>
          <t>[1]</t>
        </is>
      </c>
    </row>
    <row r="12">
      <c r="A12" s="4" t="inlineStr">
        <is>
          <t>Forfeited | $ / shares</t>
        </is>
      </c>
      <c r="B12" s="11" t="n">
        <v>15.83</v>
      </c>
    </row>
    <row r="13">
      <c r="A13" s="4" t="inlineStr">
        <is>
          <t>Outstanding, at end of period | $ / shares</t>
        </is>
      </c>
      <c r="B13" s="7" t="n">
        <v>15.33</v>
      </c>
    </row>
    <row r="14">
      <c r="A14" s="4" t="inlineStr">
        <is>
          <t>Restricted Shares [Member]</t>
        </is>
      </c>
    </row>
    <row r="15">
      <c r="A15" s="4" t="inlineStr">
        <is>
          <t>Outstanding, at beginning of period</t>
        </is>
      </c>
      <c r="B15" s="5" t="n">
        <v>148847</v>
      </c>
      <c r="C15" s="4" t="inlineStr">
        <is>
          <t>[2],[3]</t>
        </is>
      </c>
    </row>
    <row r="16">
      <c r="A16" s="4" t="inlineStr">
        <is>
          <t>Granted</t>
        </is>
      </c>
      <c r="B16" s="5" t="n">
        <v>146348</v>
      </c>
      <c r="C16" s="4" t="inlineStr">
        <is>
          <t>[2],[3]</t>
        </is>
      </c>
    </row>
    <row r="17">
      <c r="A17" s="4" t="inlineStr">
        <is>
          <t>Vesting of restricted shares</t>
        </is>
      </c>
      <c r="B17" s="5" t="n">
        <v>-65207</v>
      </c>
      <c r="C17" s="4" t="inlineStr">
        <is>
          <t>[1],[2],[3]</t>
        </is>
      </c>
    </row>
    <row r="18">
      <c r="A18" s="4" t="inlineStr">
        <is>
          <t>Forfeited</t>
        </is>
      </c>
      <c r="B18" s="5" t="n">
        <v>-11375</v>
      </c>
      <c r="C18" s="4" t="inlineStr">
        <is>
          <t>[2],[3]</t>
        </is>
      </c>
    </row>
    <row r="19">
      <c r="A19" s="4" t="inlineStr">
        <is>
          <t>Outstanding, at end of period</t>
        </is>
      </c>
      <c r="B19" s="5" t="n">
        <v>218613</v>
      </c>
      <c r="C19" s="4" t="inlineStr">
        <is>
          <t>[2],[3]</t>
        </is>
      </c>
    </row>
    <row r="20">
      <c r="A20" s="4" t="inlineStr">
        <is>
          <t>LTIP Units [Member]</t>
        </is>
      </c>
    </row>
    <row r="21">
      <c r="A21" s="4" t="inlineStr">
        <is>
          <t>Outstanding, at beginning of period</t>
        </is>
      </c>
      <c r="B21" s="5" t="n">
        <v>120003</v>
      </c>
      <c r="C21" s="4" t="inlineStr">
        <is>
          <t>[4]</t>
        </is>
      </c>
    </row>
    <row r="22">
      <c r="A22" s="4" t="inlineStr">
        <is>
          <t>Granted</t>
        </is>
      </c>
      <c r="B22" s="5" t="n">
        <v>94303</v>
      </c>
      <c r="C22" s="4" t="inlineStr">
        <is>
          <t>[4]</t>
        </is>
      </c>
    </row>
    <row r="23">
      <c r="A23" s="4" t="inlineStr">
        <is>
          <t>Vesting of restricted shares</t>
        </is>
      </c>
      <c r="B23" s="4" t="inlineStr">
        <is>
          <t xml:space="preserve"> </t>
        </is>
      </c>
      <c r="C23" s="4" t="inlineStr">
        <is>
          <t>[1],[4]</t>
        </is>
      </c>
    </row>
    <row r="24">
      <c r="A24" s="4" t="inlineStr">
        <is>
          <t>Forfeited</t>
        </is>
      </c>
      <c r="B24" s="5" t="n">
        <v>-5298</v>
      </c>
      <c r="C24" s="4" t="inlineStr">
        <is>
          <t>[4]</t>
        </is>
      </c>
    </row>
    <row r="25">
      <c r="A25" s="4" t="inlineStr">
        <is>
          <t>Outstanding, at end of period</t>
        </is>
      </c>
      <c r="B25" s="5" t="n">
        <v>209008</v>
      </c>
      <c r="C25" s="4" t="inlineStr">
        <is>
          <t>[4]</t>
        </is>
      </c>
    </row>
    <row r="26">
      <c r="A26" s="4" t="inlineStr">
        <is>
          <t>Restricted Stock Units (RSUs) [Member]</t>
        </is>
      </c>
    </row>
    <row r="27">
      <c r="A27" s="4" t="inlineStr">
        <is>
          <t>Outstanding, at beginning of period</t>
        </is>
      </c>
      <c r="B27" s="4" t="inlineStr">
        <is>
          <t xml:space="preserve"> </t>
        </is>
      </c>
      <c r="C27" s="4" t="inlineStr">
        <is>
          <t>[5]</t>
        </is>
      </c>
    </row>
    <row r="28">
      <c r="A28" s="4" t="inlineStr">
        <is>
          <t>Granted</t>
        </is>
      </c>
      <c r="B28" s="5" t="n">
        <v>62096</v>
      </c>
      <c r="C28" s="4" t="inlineStr">
        <is>
          <t>[5]</t>
        </is>
      </c>
    </row>
    <row r="29">
      <c r="A29" s="4" t="inlineStr">
        <is>
          <t>Vesting of restricted shares</t>
        </is>
      </c>
      <c r="B29" s="4" t="inlineStr">
        <is>
          <t xml:space="preserve"> </t>
        </is>
      </c>
      <c r="C29" s="4" t="inlineStr">
        <is>
          <t>[1],[5]</t>
        </is>
      </c>
    </row>
    <row r="30">
      <c r="A30" s="4" t="inlineStr">
        <is>
          <t>Forfeited</t>
        </is>
      </c>
      <c r="B30" s="4" t="inlineStr">
        <is>
          <t xml:space="preserve"> </t>
        </is>
      </c>
      <c r="C30" s="4" t="inlineStr">
        <is>
          <t>[5]</t>
        </is>
      </c>
    </row>
    <row r="31">
      <c r="A31" s="4" t="inlineStr">
        <is>
          <t>Outstanding, at end of period</t>
        </is>
      </c>
      <c r="B31" s="5" t="n">
        <v>62096</v>
      </c>
      <c r="C31" s="4" t="inlineStr">
        <is>
          <t>[5]</t>
        </is>
      </c>
    </row>
    <row r="32"/>
    <row r="33">
      <c r="A33" s="4" t="inlineStr">
        <is>
          <t>[1]</t>
        </is>
      </c>
      <c r="B33" s="4" t="inlineStr">
        <is>
          <t>Includes 52,497 of restricted shares that vested and 12,710 shares of restricted shares that were withheld to satisfy minimum statutory withholding requirements.</t>
        </is>
      </c>
    </row>
    <row r="34">
      <c r="A34" s="4" t="inlineStr">
        <is>
          <t>[2]</t>
        </is>
      </c>
      <c r="B34" s="4" t="inlineStr">
        <is>
          <t>Represents restricted shares awards included in common stock.</t>
        </is>
      </c>
    </row>
    <row r="35">
      <c r="A35" s="4" t="inlineStr">
        <is>
          <t>[3]</t>
        </is>
      </c>
      <c r="B35" s="4" t="inlineStr">
        <is>
          <t>The time-based restricted share awards granted to our officers and employees typically vest in three annual installments or cliff vest at the end of eight years. The time-based restricted share awards granted to our directors' vest over one to three years.</t>
        </is>
      </c>
    </row>
    <row r="36">
      <c r="A36" s="4" t="inlineStr">
        <is>
          <t>[4]</t>
        </is>
      </c>
      <c r="B36" s="4" t="inlineStr">
        <is>
          <t>LTIP units to our officers and employees typically vest over three to eight years. During the year ended December 31, 2020, 2,843 LTIPs issued to an employee vested as a result of a modification of the award as well as 13,708 LTIPs issued to the Company's CEO. In May 2020, pursuant to the Plan, the Company issued 27,365 LTIP Units to the Company's CEO in lieu of his salary payable for the period from the one-year anniversary of the IPO to December 31, 2020. LTIP Units issued to the Company's CEO in lieu of cash compensation cliff vest on the eighth anniversary of the date of grant. In connection with the termination of an employee and entering into a consultancy agreement, 10,787 restricted shares of Class A common stock and 5,298 LTIPs were forfeited. 6,931 shares of Class A common stock are issuable to such consultant under the consultancy agreement with the Company.</t>
        </is>
      </c>
    </row>
    <row r="37">
      <c r="A37" s="4" t="inlineStr">
        <is>
          <t>[5]</t>
        </is>
      </c>
      <c r="B37" s="4" t="inlineStr">
        <is>
          <t>Includes 38,672 RSUs granted to certain officers of the Company during the year ended December 31, 2020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2. The number of market-based RSUs is based on the number of shares issuable upon achievement of the market-based metric at target. Also, includes 13,253 time-based RSUs issued for 2019 incentive bonuses to certain employees that vested fully on February 14, 2020, the date of grant and 10,171 time-based RSUs granted to certain employees for their election to defer 2020 salary that vest on December 31, 2020. RSUs reflect the right to receive shares of Class A common stock, subject to the applicable vesting criteria.</t>
        </is>
      </c>
    </row>
  </sheetData>
  <mergeCells count="9">
    <mergeCell ref="A1:A2"/>
    <mergeCell ref="B1:C1"/>
    <mergeCell ref="B2:C2"/>
    <mergeCell ref="A32:C32"/>
    <mergeCell ref="B33:C33"/>
    <mergeCell ref="B34:C34"/>
    <mergeCell ref="B35:C35"/>
    <mergeCell ref="B36:C36"/>
    <mergeCell ref="B37:C3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80" customWidth="1" min="5" max="5"/>
    <col width="80" customWidth="1" min="6" max="6"/>
    <col width="80" customWidth="1" min="7" max="7"/>
    <col width="14" customWidth="1" min="8" max="8"/>
  </cols>
  <sheetData>
    <row r="1">
      <c r="A1" s="1" t="inlineStr">
        <is>
          <t>Stockholder's Equity (Details Narrative) - USD ($)</t>
        </is>
      </c>
      <c r="B1" s="2" t="inlineStr">
        <is>
          <t>Jul. 15, 2020</t>
        </is>
      </c>
      <c r="C1" s="2" t="inlineStr">
        <is>
          <t>May 18, 2019</t>
        </is>
      </c>
      <c r="D1" s="2" t="inlineStr">
        <is>
          <t>Feb. 28, 2021</t>
        </is>
      </c>
      <c r="E1" s="2" t="inlineStr">
        <is>
          <t>Apr. 27, 2020</t>
        </is>
      </c>
      <c r="F1" s="2" t="inlineStr">
        <is>
          <t>Dec. 31, 2020</t>
        </is>
      </c>
      <c r="G1" s="2" t="inlineStr">
        <is>
          <t>Dec. 31, 2019</t>
        </is>
      </c>
      <c r="H1" s="2" t="inlineStr">
        <is>
          <t>Jan. 29, 2021</t>
        </is>
      </c>
    </row>
    <row r="2">
      <c r="A2" s="3" t="inlineStr">
        <is>
          <t>Stockholder's Equity (Textual)</t>
        </is>
      </c>
    </row>
    <row r="3">
      <c r="A3" s="4" t="inlineStr">
        <is>
          <t>Non-controlling interests OP Units</t>
        </is>
      </c>
      <c r="F3" s="5" t="n">
        <v>2640795</v>
      </c>
    </row>
    <row r="4">
      <c r="A4" s="4" t="inlineStr">
        <is>
          <t>Non-controlling interests LTIP Units</t>
        </is>
      </c>
      <c r="F4" s="5" t="n">
        <v>209009</v>
      </c>
    </row>
    <row r="5">
      <c r="A5" s="4" t="inlineStr">
        <is>
          <t>Outstanding partnership percentage</t>
        </is>
      </c>
      <c r="F5" s="4" t="inlineStr">
        <is>
          <t>23.10%</t>
        </is>
      </c>
    </row>
    <row r="6">
      <c r="A6" s="4" t="inlineStr">
        <is>
          <t>Remaining shares available for future issuance</t>
        </is>
      </c>
      <c r="F6" s="5" t="n">
        <v>767782</v>
      </c>
    </row>
    <row r="7">
      <c r="A7" s="4" t="inlineStr">
        <is>
          <t>Maximum number of restricted shares</t>
        </is>
      </c>
      <c r="F7" s="5" t="n">
        <v>541584</v>
      </c>
    </row>
    <row r="8">
      <c r="A8" s="4" t="inlineStr">
        <is>
          <t>Equity incentive plan, description</t>
        </is>
      </c>
      <c r="E8" s="4" t="inlineStr">
        <is>
          <t>The Board of Directors amended the Equity Incentive Plan to increase the total number of shares of Class A common stock that may be issued under the Plan from 541,584 shares to 1,291,584 shares.</t>
        </is>
      </c>
    </row>
    <row r="9">
      <c r="A9" s="4" t="inlineStr">
        <is>
          <t>Total unrecognized compensation cost related to unvested awards</t>
        </is>
      </c>
      <c r="F9" s="6" t="n">
        <v>5400000</v>
      </c>
    </row>
    <row r="10">
      <c r="A10" s="4" t="inlineStr">
        <is>
          <t>Total recognized compensation expense</t>
        </is>
      </c>
      <c r="F10" s="6" t="n">
        <v>2400000</v>
      </c>
      <c r="G10" s="6" t="n">
        <v>1000000</v>
      </c>
    </row>
    <row r="11">
      <c r="A11" s="4" t="inlineStr">
        <is>
          <t>Expected to be recognized over a weighted average period</t>
        </is>
      </c>
      <c r="F11" s="4" t="inlineStr">
        <is>
          <t>3 years 10 months 3 days</t>
        </is>
      </c>
    </row>
    <row r="12">
      <c r="A12" s="4" t="inlineStr">
        <is>
          <t>Granted to issue restricted shares</t>
        </is>
      </c>
      <c r="F12" s="5" t="n">
        <v>52497</v>
      </c>
    </row>
    <row r="13">
      <c r="A13" s="4" t="inlineStr">
        <is>
          <t>Restricted shares withheld</t>
        </is>
      </c>
      <c r="F13" s="5" t="n">
        <v>12710</v>
      </c>
    </row>
    <row r="14">
      <c r="A14" s="4" t="inlineStr">
        <is>
          <t>Fair vale of restricted shares</t>
        </is>
      </c>
      <c r="F14" s="6" t="n">
        <v>1100000</v>
      </c>
    </row>
    <row r="15">
      <c r="A15" s="4" t="inlineStr">
        <is>
          <t>Follow on public offering, description</t>
        </is>
      </c>
      <c r="B15" s="4" t="inlineStr">
        <is>
          <t>The Company priced a public offering of 3.5 million shares of its Class A Common Stock (the "Follow-on Offering") at $13.00 per share. On July 17, 2020, the underwriters purchased an additional 521,840 shares pursuant to a 30-day option to purchase up to an additional 525,000 shares at $13.00 per share (the "Additional Shares"). The Follow-on Offering, including the Additional Shares, closed on July 20, 2020 resulting in $52.2 million in gross proceeds, and approximately $49.4 million in net proceeds after deducting approximately $2.9 million in underwriting discounts and before giving effect to $0.9 million in other estimated expenses relating to the Follow-on Offering.</t>
        </is>
      </c>
    </row>
    <row r="16">
      <c r="A16" s="4" t="inlineStr">
        <is>
          <t>Subsequent Event [Member]</t>
        </is>
      </c>
    </row>
    <row r="17">
      <c r="A17" s="3" t="inlineStr">
        <is>
          <t>Stockholder's Equity (Textual)</t>
        </is>
      </c>
    </row>
    <row r="18">
      <c r="A18" s="4" t="inlineStr">
        <is>
          <t>Amount Per Share</t>
        </is>
      </c>
      <c r="H18" s="10" t="n">
        <v>0.2175</v>
      </c>
    </row>
    <row r="19">
      <c r="A19" s="4" t="inlineStr">
        <is>
          <t>Class A Common Stock [Member]</t>
        </is>
      </c>
    </row>
    <row r="20">
      <c r="A20" s="3" t="inlineStr">
        <is>
          <t>Stockholder's Equity (Textual)</t>
        </is>
      </c>
    </row>
    <row r="21">
      <c r="A21" s="4" t="inlineStr">
        <is>
          <t>Stockholder's Equity shares issued</t>
        </is>
      </c>
      <c r="F21" s="5" t="n">
        <v>27206</v>
      </c>
    </row>
    <row r="22">
      <c r="A22" s="4" t="inlineStr">
        <is>
          <t>Common stock voting rights</t>
        </is>
      </c>
      <c r="F22" s="4" t="inlineStr">
        <is>
          <t>Voting Equivalency stockholders, OP unitholders and LTIP unitholders, or $0.79 per share.</t>
        </is>
      </c>
    </row>
    <row r="23">
      <c r="A23" s="4" t="inlineStr">
        <is>
          <t>Declared and paid dividends</t>
        </is>
      </c>
      <c r="F23" s="6" t="n">
        <v>8200000</v>
      </c>
    </row>
    <row r="24">
      <c r="A24" s="4" t="inlineStr">
        <is>
          <t>LTIP Units [Member]</t>
        </is>
      </c>
    </row>
    <row r="25">
      <c r="A25" s="3" t="inlineStr">
        <is>
          <t>Stockholder's Equity (Textual)</t>
        </is>
      </c>
    </row>
    <row r="26">
      <c r="A26" s="4" t="inlineStr">
        <is>
          <t>LTIP Units, description</t>
        </is>
      </c>
      <c r="G26" s="4" t="inlineStr">
        <is>
          <t>The Board approved, and the Company declared and paid dividends of $1.4 million to Class A common stockholders, Voting Equivalency stockholders, OP unitholders and LTIP unitholders, or $0.203 per share as shown in the table below.</t>
        </is>
      </c>
    </row>
    <row r="27">
      <c r="A27" s="4" t="inlineStr">
        <is>
          <t>IPO [Member]</t>
        </is>
      </c>
    </row>
    <row r="28">
      <c r="A28" s="3" t="inlineStr">
        <is>
          <t>Stockholder's Equity (Textual)</t>
        </is>
      </c>
    </row>
    <row r="29">
      <c r="A29" s="4" t="inlineStr">
        <is>
          <t>Stockholder's Equity shares issued</t>
        </is>
      </c>
      <c r="F29" s="5" t="n">
        <v>4500000</v>
      </c>
    </row>
    <row r="30">
      <c r="A30" s="4" t="inlineStr">
        <is>
          <t>Stockholder's Equity net proceeds</t>
        </is>
      </c>
      <c r="C30" s="6" t="n">
        <v>71100000</v>
      </c>
      <c r="F30" s="6" t="n">
        <v>71100000</v>
      </c>
    </row>
    <row r="31">
      <c r="A31" s="4" t="inlineStr">
        <is>
          <t>Stockholder underwriting discount</t>
        </is>
      </c>
      <c r="F31" s="6" t="n">
        <v>5400000</v>
      </c>
    </row>
    <row r="32">
      <c r="A32" s="4" t="inlineStr">
        <is>
          <t>Common stock voting rights</t>
        </is>
      </c>
      <c r="F32" s="4" t="inlineStr">
        <is>
          <t>Each outstanding share of Voting Equivalency stock entitles its holder to 50 votes on all matters on which Class A common stockholders are entitled to vote, including the election of directors, and holders of shares of Class A common stock and Voting Equivalency stock will vote together as a single class. Shares of Voting Equivalency stock are convertible into shares of Class A common stock, on a one-for-one basis, at the election of the holder at any time. Additionally, one share of Voting Equivalency stock will automatically convert into one share of Class A common stock for each 49 OP Units transferred (including by the exercise of redemption rights afforded with respect to OP Units) to a person other than a permitted transferee. This ratio is a function of the fact that each share of Voting Equivalency stock entitles its holder to 50 votes on all matters on which Class A common stockholders are entitled to vote and maintains the voting proportion of holders of Voting Equivalency stock with the holder's economic interest in our Company.</t>
        </is>
      </c>
    </row>
    <row r="33">
      <c r="A33" s="4" t="inlineStr">
        <is>
          <t>Other expenses</t>
        </is>
      </c>
      <c r="F33" s="6" t="n">
        <v>6400000</v>
      </c>
    </row>
    <row r="34">
      <c r="A34" s="4" t="inlineStr">
        <is>
          <t>IPO [Member] | Class A Common Stock [Member]</t>
        </is>
      </c>
    </row>
    <row r="35">
      <c r="A35" s="3" t="inlineStr">
        <is>
          <t>Stockholder's Equity (Textual)</t>
        </is>
      </c>
    </row>
    <row r="36">
      <c r="A36" s="4" t="inlineStr">
        <is>
          <t>Stockholder's Equity shares issued</t>
        </is>
      </c>
      <c r="F36" s="5" t="n">
        <v>637058</v>
      </c>
    </row>
    <row r="37">
      <c r="A37" s="4" t="inlineStr">
        <is>
          <t>Minimum [Member]</t>
        </is>
      </c>
    </row>
    <row r="38">
      <c r="A38" s="3" t="inlineStr">
        <is>
          <t>Stockholder's Equity (Textual)</t>
        </is>
      </c>
    </row>
    <row r="39">
      <c r="A39" s="4" t="inlineStr">
        <is>
          <t>Maximum number of restricted shares</t>
        </is>
      </c>
      <c r="E39" s="5" t="n">
        <v>541584</v>
      </c>
    </row>
    <row r="40">
      <c r="A40" s="4" t="inlineStr">
        <is>
          <t>Maximum [Member]</t>
        </is>
      </c>
    </row>
    <row r="41">
      <c r="A41" s="3" t="inlineStr">
        <is>
          <t>Stockholder's Equity (Textual)</t>
        </is>
      </c>
    </row>
    <row r="42">
      <c r="A42" s="4" t="inlineStr">
        <is>
          <t>Maximum number of restricted shares</t>
        </is>
      </c>
      <c r="E42" s="5" t="n">
        <v>1291584</v>
      </c>
    </row>
    <row r="43">
      <c r="A43" s="4" t="inlineStr">
        <is>
          <t>Non-controlling Interest [Member]</t>
        </is>
      </c>
    </row>
    <row r="44">
      <c r="A44" s="3" t="inlineStr">
        <is>
          <t>Stockholder's Equity (Textual)</t>
        </is>
      </c>
    </row>
    <row r="45">
      <c r="A45" s="4" t="inlineStr">
        <is>
          <t>OPU and LTIP, description</t>
        </is>
      </c>
      <c r="F45" s="4" t="inlineStr">
        <is>
          <t>The Company issued 483,333 OP Units in January 2020 in connection with a portfolio that the Company acquired, 53,230 LTIP Units in February 2020 to the Company’s CEO for his 2019 incentive bonus, 13,708 LTIP Units in March 2020 to the Company’s CEO and 27,365 LTIP Units in May 2020 to the Company’s CEO for his salary for the period of May 18, 2020 to December 31, 2020.</t>
        </is>
      </c>
    </row>
    <row r="46">
      <c r="A46" s="4" t="inlineStr">
        <is>
          <t>Officers and Employees [Member]</t>
        </is>
      </c>
    </row>
    <row r="47">
      <c r="A47" s="3" t="inlineStr">
        <is>
          <t>Stockholder's Equity (Textual)</t>
        </is>
      </c>
    </row>
    <row r="48">
      <c r="A48" s="4" t="inlineStr">
        <is>
          <t>Restricted share awards granted related, description</t>
        </is>
      </c>
      <c r="F48" s="4" t="inlineStr">
        <is>
          <t>The time-based restricted share awards granted to our officers and employees typically vest in three annual installments or cliff vest at the end of eight years. The time-based restricted share awards granted to our directors’ vest over one to three years.</t>
        </is>
      </c>
    </row>
    <row r="49">
      <c r="A49" s="4" t="inlineStr">
        <is>
          <t>Restricted Stock and Other Awards [Member]</t>
        </is>
      </c>
    </row>
    <row r="50">
      <c r="A50" s="3" t="inlineStr">
        <is>
          <t>Stockholder's Equity (Textual)</t>
        </is>
      </c>
    </row>
    <row r="51">
      <c r="A51" s="4" t="inlineStr">
        <is>
          <t>Granted to issue restricted shares</t>
        </is>
      </c>
      <c r="F51" s="5" t="n">
        <v>38672</v>
      </c>
    </row>
    <row r="52">
      <c r="A52" s="4" t="inlineStr">
        <is>
          <t>Restricted shares and LTIP issued</t>
        </is>
      </c>
      <c r="F52" s="4" t="inlineStr">
        <is>
          <t>Includes 13,253 time-based RSUs issued for 2019 incentive bonuses to certain employees that vested fully on February 14, 2020, the date of grant and 10,171 time-based RSUs granted to certain employees for their election to defer 2020 salary that vest on December 31, 2020. RSUs reflect the right to receive shares of Class A common stock.</t>
        </is>
      </c>
    </row>
    <row r="53">
      <c r="A53" s="4" t="inlineStr">
        <is>
          <t>Restricted Stock and Other Awards [Member] | Other Employees [Member]</t>
        </is>
      </c>
    </row>
    <row r="54">
      <c r="A54" s="3" t="inlineStr">
        <is>
          <t>Stockholder's Equity (Textual)</t>
        </is>
      </c>
    </row>
    <row r="55">
      <c r="A55" s="4" t="inlineStr">
        <is>
          <t>LTIP Units, description</t>
        </is>
      </c>
      <c r="F55" s="4" t="inlineStr">
        <is>
          <t>LTIP units to our officers and employees typically vest over three to eight years. During the year ended December 31, 2020, 2,843 LTIPs issued to an employee vested as a result of a modification of the award as well as 13,708 LTIPs issued to the Company’s CEO. In May 2020, pursuant to the Plan, the Company issued 27,365 LTIP Units to the Company’s CEO in lieu of his salary payable for the period from the one-year anniversary of the IPO to December 31, 2020. LTIP Units issued to the Company’s CEO in lieu of cash compensation cliff vest on the eighth anniversary of the date of grant. In connection with the termination of an employee and entering into a consultancy agreement, 10,787 restricted shares of Class A common stock and 5,298 LTIPs were forfeited. 6,931 shares of Class A common stock are issuable to such consultant under the consultancy agreement with the Company.</t>
        </is>
      </c>
    </row>
    <row r="56">
      <c r="A56" s="4" t="inlineStr">
        <is>
          <t>Restricted Stock and Other Awards [Member] | CEO [Member] | Subsequent Event [Member]</t>
        </is>
      </c>
    </row>
    <row r="57">
      <c r="A57" s="3" t="inlineStr">
        <is>
          <t>Stockholder's Equity (Textual)</t>
        </is>
      </c>
    </row>
    <row r="58">
      <c r="A58" s="4" t="inlineStr">
        <is>
          <t>Restricted shares and LTIP issued</t>
        </is>
      </c>
      <c r="D58" s="4" t="inlineStr">
        <is>
          <t>The Company issued 118,305 LTIP Units to the Company’s CEO for his 2020 incentive bonus and his election to defer 100% of his 2021 annual salary, 71,591 restricted shares of Class A common stock to the Company’s president for his 2020 incentive bonus and his election to defer of a portion of his 2021 annual salary and 3,117 restricted shares of Class A common stock to our Chief Financial Officer for his election to defer a portion of his 2021 annual salary. In addition, in February 2021, in connection with the Equity Incentive Plan, the Company issued 17,239 restricted shares of Class A common stock for annual grants, 30,114 restricted stock units (each, an “RSU,” and collectively, “RSUs”) and 30,114 restricted shares of Class A common stock to other employees for 2020 incentive bonus and elections by certain employees to defer 2021 annual salary. RSUs reflect the right to receive shares of Class A common stock. RSUs issued for 2020 incentive bonuses will vest fully on the date of grant. RSUs issued in lieu of deferrals of 2020 annual salary cliff vest on December 31, 2021. LTIP Units issued to the Company’s CEO and restricted shares of Class A common stock issued to the president and Chief Financial Officer in lieu of cash compensation cliff vest on the eighth anniversary of February 1, 2021. Certain restricted shares of Class A common stock issued to employees will vest in three equal, annual installments on each of the first three anniversaries of the date of grant, while other restricted shares of Class A common stock issued to employees in lieu of cash compensation cliff will vest on the eighth anniversary of February 1, 2021.</t>
        </is>
      </c>
    </row>
    <row r="59">
      <c r="A59" s="4" t="inlineStr">
        <is>
          <t>Restricted Stock and Other Awards [Member] | Officers [Member] | Subsequent Event [Member]</t>
        </is>
      </c>
    </row>
    <row r="60">
      <c r="A60" s="3" t="inlineStr">
        <is>
          <t>Stockholder's Equity (Textual)</t>
        </is>
      </c>
    </row>
    <row r="61">
      <c r="A61" s="4" t="inlineStr">
        <is>
          <t>Restricted shares and LTIP issued</t>
        </is>
      </c>
      <c r="D61" s="4" t="inlineStr">
        <is>
          <t>The Company issued an aggregate of 18,954 LTIP Units, 27,760 of restricted shares of Class A common stock and 46,714 RSUs to certain officers of the Company. The LTIP Units and restricted shares of Class A common stock will vest in three equal, annual installments over the approximately three year period ending December 31, 2023, subject to continued employment with the Company and the RSUs are subject to the achievement of performance-based vesting conditions and continued employment with the Company. The RSUs are market-based awards and are subject to the achievement of performance-based hurdles relating to the Company’s absolute total stockholder return and continued employment with the Company over the approximately three-year period from the grant date through December 31, 2023. Such RSU recipients may earn up to 100% of the RSUs that were issued. Upon vesting pursuant to the terms of the RSUs, the RSUs that vest will be settled in shares of Class A common stock and the recipients will be entitled to receive the distributions that would have been paid with respect to a share of Class A common stock (for each share that vests) on or after the date the RSUs were initially granted.</t>
        </is>
      </c>
    </row>
    <row r="62">
      <c r="A62" s="4" t="inlineStr">
        <is>
          <t>Employee Stock Purchase Plan [Member]</t>
        </is>
      </c>
    </row>
    <row r="63">
      <c r="A63" s="3" t="inlineStr">
        <is>
          <t>Stockholder's Equity (Textual)</t>
        </is>
      </c>
    </row>
    <row r="64">
      <c r="A64" s="4" t="inlineStr">
        <is>
          <t>Non-controlling interests OP Units</t>
        </is>
      </c>
      <c r="G64" s="5" t="n">
        <v>2157462</v>
      </c>
    </row>
    <row r="65">
      <c r="A65" s="4" t="inlineStr">
        <is>
          <t>Non-controlling interests LTIP Units</t>
        </is>
      </c>
      <c r="G65" s="5" t="n">
        <v>120004</v>
      </c>
    </row>
    <row r="66">
      <c r="A66" s="4" t="inlineStr">
        <is>
          <t>Outstanding partnership percentage</t>
        </is>
      </c>
      <c r="G66" s="4" t="inlineStr">
        <is>
          <t>30.00%</t>
        </is>
      </c>
    </row>
    <row r="67">
      <c r="A67" s="4" t="inlineStr">
        <is>
          <t>Equity incentive plan, description</t>
        </is>
      </c>
      <c r="F67" s="4" t="inlineStr">
        <is>
          <t>The Code permits us to provide up to a 15% discount on the lesser of the fair market value of such shares of stock at the beginning of the offering period and the close of the offering period.</t>
        </is>
      </c>
    </row>
    <row r="68">
      <c r="A68" s="4" t="inlineStr">
        <is>
          <t>Total recognized compensation expense</t>
        </is>
      </c>
      <c r="F68" s="6" t="n">
        <v>20000</v>
      </c>
      <c r="G68" s="6" t="n">
        <v>20000</v>
      </c>
    </row>
    <row r="69">
      <c r="A69" s="4" t="inlineStr">
        <is>
          <t>Total shares of common stock will be reserved for sale and authorized for issuance</t>
        </is>
      </c>
      <c r="F69" s="5" t="n">
        <v>100000</v>
      </c>
    </row>
    <row r="70">
      <c r="A70" s="4" t="inlineStr">
        <is>
          <t>Granted to issue restricted shares</t>
        </is>
      </c>
      <c r="F70" s="5" t="n">
        <v>71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16" customWidth="1" min="5" max="5"/>
    <col width="80" customWidth="1" min="6" max="6"/>
  </cols>
  <sheetData>
    <row r="1">
      <c r="A1" s="1" t="inlineStr">
        <is>
          <t>Subsequent Events (Details Narrative) - Subsequent Event [Member] - USD ($)</t>
        </is>
      </c>
      <c r="B1" s="2" t="inlineStr">
        <is>
          <t>Feb. 03, 2021</t>
        </is>
      </c>
      <c r="C1" s="2" t="inlineStr">
        <is>
          <t>Jan. 11, 2021</t>
        </is>
      </c>
      <c r="D1" s="2" t="inlineStr">
        <is>
          <t>Mar. 30, 2021</t>
        </is>
      </c>
      <c r="E1" s="2" t="inlineStr">
        <is>
          <t>Jan. 29, 2021</t>
        </is>
      </c>
      <c r="F1" s="2" t="inlineStr">
        <is>
          <t>Jan. 21, 2021</t>
        </is>
      </c>
    </row>
    <row r="2">
      <c r="A2" s="3" t="inlineStr">
        <is>
          <t>Subsequent Events (Textual)</t>
        </is>
      </c>
    </row>
    <row r="3">
      <c r="A3" s="4" t="inlineStr">
        <is>
          <t>Follow on public offering, description</t>
        </is>
      </c>
      <c r="C3" s="4" t="inlineStr">
        <is>
          <t>The Company priced a public offering of 3.25 million shares of its Class A Common Stock (the “Secondary Follow-on Offering”) at $15.25 per share. On January 11, 2021, the underwriters purchased the full allotment of 487,500 shares pursuant to a 30-day option at $15.25 per share (the “Additional Shares”). The Secondary Follow-on Offering, including the Additional Shares, closed on January 14, 2021 resulting in $57.0 million in gross proceeds, and approximately $53.9 million in net proceeds after deducting approximately $3.1 million in underwriting discounts and before giving effect to $0.3 million in other estimated expenses relating to the Secondary Follow-on Offering.</t>
        </is>
      </c>
    </row>
    <row r="4">
      <c r="A4" s="4" t="inlineStr">
        <is>
          <t>Scheduled to lease expire date</t>
        </is>
      </c>
      <c r="F4" s="4" t="inlineStr">
        <is>
          <t>Feb. 28,
		2022</t>
        </is>
      </c>
    </row>
    <row r="5">
      <c r="A5" s="4" t="inlineStr">
        <is>
          <t>Maturity date</t>
        </is>
      </c>
      <c r="F5" s="4" t="inlineStr">
        <is>
          <t>Feb. 28,
		2027</t>
        </is>
      </c>
    </row>
    <row r="6">
      <c r="A6" s="4" t="inlineStr">
        <is>
          <t>Acquisition of properties, description</t>
        </is>
      </c>
      <c r="D6" s="4" t="inlineStr">
        <is>
          <t>the Company closed on the acquisitions of 54 postal properties for approximately $25.7 million during the period subsequent to December 31, 2020.</t>
        </is>
      </c>
      <c r="F6" s="4" t="inlineStr">
        <is>
          <t>The Company received an executed early renewal notice for 135 properties under a master lease.</t>
        </is>
      </c>
    </row>
    <row r="7">
      <c r="A7" s="4" t="inlineStr">
        <is>
          <t>Common stock dividend per share</t>
        </is>
      </c>
      <c r="E7" s="10" t="n">
        <v>0.2175</v>
      </c>
    </row>
    <row r="8">
      <c r="A8" s="4" t="inlineStr">
        <is>
          <t>Common stock dividend paid</t>
        </is>
      </c>
      <c r="E8" s="4" t="inlineStr">
        <is>
          <t>Feb. 26,
		2021</t>
        </is>
      </c>
    </row>
    <row r="9">
      <c r="A9" s="4" t="inlineStr">
        <is>
          <t>Common stock dividend record</t>
        </is>
      </c>
      <c r="E9" s="4" t="inlineStr">
        <is>
          <t>Feb. 12,
		2021</t>
        </is>
      </c>
    </row>
    <row r="10">
      <c r="A10" s="4" t="inlineStr">
        <is>
          <t>Amount fully repaid to bank</t>
        </is>
      </c>
      <c r="B10" s="6" t="n">
        <v>13700000</v>
      </c>
    </row>
    <row r="11">
      <c r="A11" s="4" t="inlineStr">
        <is>
          <t>Mortgages, description</t>
        </is>
      </c>
      <c r="B11" s="4" t="inlineStr">
        <is>
          <t>The First Oklahoma Bank-April 2020 and First Oklahoma Bank-June 2020 mortgages.</t>
        </is>
      </c>
    </row>
    <row r="12">
      <c r="A12" s="4" t="inlineStr">
        <is>
          <t>Net credit facility activity</t>
        </is>
      </c>
      <c r="D12" s="6" t="n">
        <v>10500000</v>
      </c>
    </row>
    <row r="13">
      <c r="A13" s="4" t="inlineStr">
        <is>
          <t>Amount drawn on credit facility</t>
        </is>
      </c>
      <c r="D13" s="6" t="n">
        <v>6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and Combined Consolidated Statements of Changes in Equity (Deficit) (Parenthetical) - $ / shares</t>
        </is>
      </c>
      <c r="B1" s="2" t="inlineStr">
        <is>
          <t>7 Months Ended</t>
        </is>
      </c>
      <c r="C1" s="2" t="inlineStr">
        <is>
          <t>12 Months Ended</t>
        </is>
      </c>
    </row>
    <row r="2">
      <c r="B2" s="2" t="inlineStr">
        <is>
          <t>Dec. 31, 2019</t>
        </is>
      </c>
      <c r="C2" s="2" t="inlineStr">
        <is>
          <t>Dec. 31, 2020</t>
        </is>
      </c>
    </row>
    <row r="3">
      <c r="A3" s="3" t="inlineStr">
        <is>
          <t>Statement of Stockholders' Equity [Abstract]</t>
        </is>
      </c>
    </row>
    <row r="4">
      <c r="A4" s="4" t="inlineStr">
        <is>
          <t>Dividends declared per share</t>
        </is>
      </c>
      <c r="B4" s="9" t="n">
        <v>0.203</v>
      </c>
      <c r="C4" s="7" t="n">
        <v>0.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640878</v>
      </c>
      <c r="C4" s="6" t="n">
        <v>-1492431</v>
      </c>
    </row>
    <row r="5">
      <c r="A5" s="3" t="inlineStr">
        <is>
          <t>Adjustments to reconcile net loss to net cash provided by operating activities:</t>
        </is>
      </c>
    </row>
    <row r="6">
      <c r="A6" s="4" t="inlineStr">
        <is>
          <t>Depreciation</t>
        </is>
      </c>
      <c r="B6" s="5" t="n">
        <v>4492090</v>
      </c>
      <c r="C6" s="5" t="n">
        <v>1716601</v>
      </c>
    </row>
    <row r="7">
      <c r="A7" s="4" t="inlineStr">
        <is>
          <t>Amortization of in-place intangibles</t>
        </is>
      </c>
      <c r="B7" s="5" t="n">
        <v>4670844</v>
      </c>
      <c r="C7" s="5" t="n">
        <v>2083458</v>
      </c>
    </row>
    <row r="8">
      <c r="A8" s="4" t="inlineStr">
        <is>
          <t>Write-off and amortization of deferred financing costs</t>
        </is>
      </c>
      <c r="B8" s="5" t="n">
        <v>472094</v>
      </c>
      <c r="C8" s="5" t="n">
        <v>242763</v>
      </c>
    </row>
    <row r="9">
      <c r="A9" s="4" t="inlineStr">
        <is>
          <t>Amortization of above/below market leases</t>
        </is>
      </c>
      <c r="B9" s="5" t="n">
        <v>-1261962</v>
      </c>
      <c r="C9" s="5" t="n">
        <v>-535834</v>
      </c>
    </row>
    <row r="10">
      <c r="A10" s="4" t="inlineStr">
        <is>
          <t>Amortization of intangible liability</t>
        </is>
      </c>
      <c r="B10" s="5" t="n">
        <v>-10886</v>
      </c>
      <c r="C10" s="4" t="inlineStr">
        <is>
          <t xml:space="preserve"> </t>
        </is>
      </c>
    </row>
    <row r="11">
      <c r="A11" s="4" t="inlineStr">
        <is>
          <t>Equity based compensation</t>
        </is>
      </c>
      <c r="B11" s="5" t="n">
        <v>2356234</v>
      </c>
      <c r="C11" s="5" t="n">
        <v>996525</v>
      </c>
    </row>
    <row r="12">
      <c r="A12" s="4" t="inlineStr">
        <is>
          <t>Reclassification of cumulative dividends paid on forfeited awards</t>
        </is>
      </c>
      <c r="B12" s="5" t="n">
        <v>13448</v>
      </c>
      <c r="C12" s="4" t="inlineStr">
        <is>
          <t xml:space="preserve"> </t>
        </is>
      </c>
    </row>
    <row r="13">
      <c r="A13" s="4" t="inlineStr">
        <is>
          <t>Loss on extinguishment debt</t>
        </is>
      </c>
      <c r="B13" s="4" t="inlineStr">
        <is>
          <t xml:space="preserve"> </t>
        </is>
      </c>
      <c r="C13" s="5" t="n">
        <v>185586</v>
      </c>
    </row>
    <row r="14">
      <c r="A14" s="4" t="inlineStr">
        <is>
          <t>Deferred rent receivable</t>
        </is>
      </c>
      <c r="B14" s="5" t="n">
        <v>-182545</v>
      </c>
      <c r="C14" s="5" t="n">
        <v>-19284</v>
      </c>
    </row>
    <row r="15">
      <c r="A15" s="4" t="inlineStr">
        <is>
          <t>Deferred rent expense payable</t>
        </is>
      </c>
      <c r="B15" s="5" t="n">
        <v>17140</v>
      </c>
      <c r="C15" s="5" t="n">
        <v>-38592</v>
      </c>
    </row>
    <row r="16">
      <c r="A16" s="4" t="inlineStr">
        <is>
          <t>Deferred tax liability</t>
        </is>
      </c>
      <c r="B16" s="4" t="inlineStr">
        <is>
          <t xml:space="preserve"> </t>
        </is>
      </c>
      <c r="C16" s="5" t="n">
        <v>-65895</v>
      </c>
    </row>
    <row r="17">
      <c r="A17" s="3" t="inlineStr">
        <is>
          <t>Changes in assets and liabilities:</t>
        </is>
      </c>
    </row>
    <row r="18">
      <c r="A18" s="4" t="inlineStr">
        <is>
          <t>Rent and other receivables</t>
        </is>
      </c>
      <c r="B18" s="5" t="n">
        <v>-1810603</v>
      </c>
      <c r="C18" s="5" t="n">
        <v>-1374311</v>
      </c>
    </row>
    <row r="19">
      <c r="A19" s="4" t="inlineStr">
        <is>
          <t>Prepaid expenses and other assets</t>
        </is>
      </c>
      <c r="B19" s="5" t="n">
        <v>-565901</v>
      </c>
      <c r="C19" s="5" t="n">
        <v>-419675</v>
      </c>
    </row>
    <row r="20">
      <c r="A20" s="4" t="inlineStr">
        <is>
          <t>Due to affiliates</t>
        </is>
      </c>
      <c r="B20" s="4" t="inlineStr">
        <is>
          <t xml:space="preserve"> </t>
        </is>
      </c>
      <c r="C20" s="5" t="n">
        <v>-503961</v>
      </c>
    </row>
    <row r="21">
      <c r="A21" s="4" t="inlineStr">
        <is>
          <t>Accounts payable, accrued expenses and other</t>
        </is>
      </c>
      <c r="B21" s="5" t="n">
        <v>1846659</v>
      </c>
      <c r="C21" s="5" t="n">
        <v>2083673</v>
      </c>
    </row>
    <row r="22">
      <c r="A22" s="4" t="inlineStr">
        <is>
          <t>Net cash provided by operating activities</t>
        </is>
      </c>
      <c r="B22" s="5" t="n">
        <v>9395734</v>
      </c>
      <c r="C22" s="5" t="n">
        <v>2858623</v>
      </c>
    </row>
    <row r="23">
      <c r="A23" s="3" t="inlineStr">
        <is>
          <t>Cash flows from investing activities:</t>
        </is>
      </c>
    </row>
    <row r="24">
      <c r="A24" s="4" t="inlineStr">
        <is>
          <t>Acquisition of real estate</t>
        </is>
      </c>
      <c r="B24" s="5" t="n">
        <v>-124159835</v>
      </c>
      <c r="C24" s="5" t="n">
        <v>-72166456</v>
      </c>
    </row>
    <row r="25">
      <c r="A25" s="4" t="inlineStr">
        <is>
          <t>Investment in financing lease</t>
        </is>
      </c>
      <c r="B25" s="5" t="n">
        <v>-516817</v>
      </c>
      <c r="C25" s="4" t="inlineStr">
        <is>
          <t xml:space="preserve"> </t>
        </is>
      </c>
    </row>
    <row r="26">
      <c r="A26" s="4" t="inlineStr">
        <is>
          <t>Repayment of financing lease</t>
        </is>
      </c>
      <c r="B26" s="5" t="n">
        <v>1771</v>
      </c>
      <c r="C26" s="4" t="inlineStr">
        <is>
          <t xml:space="preserve"> </t>
        </is>
      </c>
    </row>
    <row r="27">
      <c r="A27" s="4" t="inlineStr">
        <is>
          <t>Escrows for acquisition and construction deposits</t>
        </is>
      </c>
      <c r="B27" s="5" t="n">
        <v>-469899</v>
      </c>
      <c r="C27" s="5" t="n">
        <v>-335999</v>
      </c>
    </row>
    <row r="28">
      <c r="A28" s="4" t="inlineStr">
        <is>
          <t>Capital improvements</t>
        </is>
      </c>
      <c r="B28" s="5" t="n">
        <v>-969911</v>
      </c>
      <c r="C28" s="5" t="n">
        <v>-151582</v>
      </c>
    </row>
    <row r="29">
      <c r="A29" s="4" t="inlineStr">
        <is>
          <t>Other investing activities</t>
        </is>
      </c>
      <c r="B29" s="5" t="n">
        <v>-37517</v>
      </c>
      <c r="C29" s="4" t="inlineStr">
        <is>
          <t xml:space="preserve"> </t>
        </is>
      </c>
    </row>
    <row r="30">
      <c r="A30" s="4" t="inlineStr">
        <is>
          <t>Net cash used in investing activities</t>
        </is>
      </c>
      <c r="B30" s="5" t="n">
        <v>-126152208</v>
      </c>
      <c r="C30" s="5" t="n">
        <v>-72654037</v>
      </c>
    </row>
    <row r="31">
      <c r="A31" s="3" t="inlineStr">
        <is>
          <t>Cash flows from financing activities:</t>
        </is>
      </c>
    </row>
    <row r="32">
      <c r="A32" s="4" t="inlineStr">
        <is>
          <t>Proceeds from secured borrowings</t>
        </is>
      </c>
      <c r="B32" s="5" t="n">
        <v>43899311</v>
      </c>
      <c r="C32" s="5" t="n">
        <v>445000</v>
      </c>
    </row>
    <row r="33">
      <c r="A33" s="4" t="inlineStr">
        <is>
          <t>Repayments of secured borrowings</t>
        </is>
      </c>
      <c r="B33" s="5" t="n">
        <v>-109716</v>
      </c>
      <c r="C33" s="5" t="n">
        <v>-32218087</v>
      </c>
    </row>
    <row r="34">
      <c r="A34" s="4" t="inlineStr">
        <is>
          <t>Proceeds from revolving credit facility</t>
        </is>
      </c>
      <c r="B34" s="5" t="n">
        <v>112000000</v>
      </c>
      <c r="C34" s="5" t="n">
        <v>54000000</v>
      </c>
    </row>
    <row r="35">
      <c r="A35" s="4" t="inlineStr">
        <is>
          <t>Repayments of revolving credit facility</t>
        </is>
      </c>
      <c r="B35" s="5" t="n">
        <v>-88000000</v>
      </c>
      <c r="C35" s="4" t="inlineStr">
        <is>
          <t xml:space="preserve"> </t>
        </is>
      </c>
    </row>
    <row r="36">
      <c r="A36" s="4" t="inlineStr">
        <is>
          <t>Proceeds from other financing activity</t>
        </is>
      </c>
      <c r="B36" s="5" t="n">
        <v>557000</v>
      </c>
      <c r="C36" s="4" t="inlineStr">
        <is>
          <t xml:space="preserve"> </t>
        </is>
      </c>
    </row>
    <row r="37">
      <c r="A37" s="4" t="inlineStr">
        <is>
          <t>Repayments from other financing activity</t>
        </is>
      </c>
      <c r="B37" s="5" t="n">
        <v>-504345</v>
      </c>
      <c r="C37" s="4" t="inlineStr">
        <is>
          <t xml:space="preserve"> </t>
        </is>
      </c>
    </row>
    <row r="38">
      <c r="A38" s="4" t="inlineStr">
        <is>
          <t>Net proceeds from issuance of shares</t>
        </is>
      </c>
      <c r="B38" s="5" t="n">
        <v>48521355</v>
      </c>
      <c r="C38" s="5" t="n">
        <v>64710261</v>
      </c>
    </row>
    <row r="39">
      <c r="A39" s="4" t="inlineStr">
        <is>
          <t>Other formation transactions</t>
        </is>
      </c>
      <c r="B39" s="4" t="inlineStr">
        <is>
          <t xml:space="preserve"> </t>
        </is>
      </c>
      <c r="C39" s="5" t="n">
        <v>-2007417</v>
      </c>
    </row>
    <row r="40">
      <c r="A40" s="4" t="inlineStr">
        <is>
          <t>Debt issuance costs</t>
        </is>
      </c>
      <c r="B40" s="5" t="n">
        <v>-1163664</v>
      </c>
      <c r="C40" s="5" t="n">
        <v>-1424609</v>
      </c>
    </row>
    <row r="41">
      <c r="A41" s="4" t="inlineStr">
        <is>
          <t>Proceeds from issuance of ESPP shares</t>
        </is>
      </c>
      <c r="B41" s="5" t="n">
        <v>93979</v>
      </c>
      <c r="C41" s="4" t="inlineStr">
        <is>
          <t xml:space="preserve"> </t>
        </is>
      </c>
    </row>
    <row r="42">
      <c r="A42" s="4" t="inlineStr">
        <is>
          <t>Shares withheld for payment of taxes on restricted share vesting</t>
        </is>
      </c>
      <c r="B42" s="5" t="n">
        <v>-205609</v>
      </c>
      <c r="C42" s="4" t="inlineStr">
        <is>
          <t xml:space="preserve"> </t>
        </is>
      </c>
    </row>
    <row r="43">
      <c r="A43" s="4" t="inlineStr">
        <is>
          <t>Contributions from partners and members</t>
        </is>
      </c>
      <c r="B43" s="4" t="inlineStr">
        <is>
          <t xml:space="preserve"> </t>
        </is>
      </c>
      <c r="C43" s="5" t="n">
        <v>2068252</v>
      </c>
    </row>
    <row r="44">
      <c r="A44" s="4" t="inlineStr">
        <is>
          <t>Distributions and dividends</t>
        </is>
      </c>
      <c r="B44" s="5" t="n">
        <v>-8245106</v>
      </c>
      <c r="C44" s="5" t="n">
        <v>-3456258</v>
      </c>
    </row>
    <row r="45">
      <c r="A45" s="4" t="inlineStr">
        <is>
          <t>Net cash provided by financing activities</t>
        </is>
      </c>
      <c r="B45" s="5" t="n">
        <v>106843205</v>
      </c>
      <c r="C45" s="5" t="n">
        <v>82117142</v>
      </c>
    </row>
    <row r="46">
      <c r="A46" s="4" t="inlineStr">
        <is>
          <t>Net (decrease) increase in Cash and Escrows and Reserves</t>
        </is>
      </c>
      <c r="B46" s="5" t="n">
        <v>-9913269</v>
      </c>
      <c r="C46" s="5" t="n">
        <v>12321728</v>
      </c>
    </row>
    <row r="47">
      <c r="A47" s="4" t="inlineStr">
        <is>
          <t>Cash and Escrows and Reserves at the beginning of period</t>
        </is>
      </c>
      <c r="B47" s="5" t="n">
        <v>13183603</v>
      </c>
      <c r="C47" s="5" t="n">
        <v>861875</v>
      </c>
    </row>
    <row r="48">
      <c r="A48" s="4" t="inlineStr">
        <is>
          <t>Cash and Escrow and Reserves at the end of period</t>
        </is>
      </c>
      <c r="B48" s="6" t="n">
        <v>3270334</v>
      </c>
      <c r="C48" s="6" t="n">
        <v>131836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 [Abstract]</t>
        </is>
      </c>
    </row>
    <row r="4">
      <c r="A4" s="4" t="inlineStr">
        <is>
          <t>Organization and Description of Business</t>
        </is>
      </c>
      <c r="B4" s="4" t="inlineStr">
        <is>
          <t>Note
1. Organization and Description of Business Postal
Realty Trust, Inc. (the "Company" "we", "us", or "our") was organized in the state
of Maryland on November 19, 2018. On May 17, 2019, the Company completed its initial public offering ("IPO") of the
Company's Class A common stock, par value $0.01 per share (our "Class A common stock"). The Company contributed
the net proceeds from the IPO to Postal Realty LP, a Delaware limited partnership (the "Operating Partnership"), in
exchange for common units of limited partnership interest in the Operating Partnership (each, an "OP Unit," and collectively,
the "OP Units"). Both the Company and the Operating Partnership commenced operations upon completion of the IPO and
certain related formation transactions (the "Formation Transactions"). Prior to the completion of the IPO and the
Formation Transactions, the Company had no operations. The
Company's interest in the Operating Partnership entitles the Company to share in distributions from, and allocations of
profits and losses of, the Operating Partnership in proportion to the Company's percentage ownership of OP Units. As the
sole general partner of the Operating Partnership, the Company has the exclusive power under the partnership agreement to manage
and conduct the Operating Partnership's business, subject to limited approval and voting rights of the limited partners.
As of December 31, 2020, the Company held an approximately 76.9% interest in the Operating Partnership. As the sole general partner
and the majority interest holder, the Company consolidates the financial position and results of operations of the Operating Partnership.
The Operating Partnership is considered a variable interest entity ("VIE") in which we are the primary beneficiary. Our
Predecessor (the "Predecessor") was a combination of limited liability companies (the "LLCs"), one C-Corporation
("UPH"), one S-Corporation ("NPM") and one limited partnership. The entities that comprised the Predecessor
were majority owned and controlled by Mr. Spodek and his affiliates and were acquired by contribution to, or merger with,
the Company and the Operating Partnership. The
Predecessor did not represent a legal entity. The Predecessor and its related assets and liabilities were under common control
and were contributed to the Operating Partnership in connection with the Company's IPO. For
the periods prior to May 17, 2019, the Predecessor, through the LLCs, UPH and the limited partnership, owned 190 postal properties
in 33 states. NPM
was formed on November 17, 2004, for the purpose of managing commercial real estate properties. As
of December 31, 2020, the Company owned a portfolio of 726 postal properties located in 47 states. Our properties are primarily
leased to a single tenant, the United States Postal Service (the "USPS"). In
addition, through its taxable REIT subsidiary ("TRS"), Postal Realty Management TRS, LLC ("PRM"), the
Company provides fee-based third party property management services for an additional 400 postal properties, which are owned by
Mr. Spodek and his affiliates, his family members and their partners. The
Company, until May 15, 2019, was authorized to issue up to 600,000,000 shares of common stock, par value $0.01 per share. On May
15, 2019, in connection with the IPO, the Company amended its articles of incorporation such that the Company is currently authorized
to issue up to 500,000,000 shares of Class A common stock, 27,206 shares of Class B common stock, $0.01 par value per share (our
"Class B common stock" or "Voting Equivalency stock"), and up to 100,000,000 shares of preferred stock. The
Company believes it has been organized in conformity with, and has operated in a manner that has enabled it to meet, the requirements
or qualification as a real estate investment trust ("REIT") under the Code, and the Company elected to be taxed as
a REIT under the Code commencing with our short taxable year ended December 31, 2019. As a REIT, the Company generally will not
be subject to federal income tax to the extent that it distributes its REIT taxable income for each tax year to its stockholders.
REITs are subject to a number of organizational and operational requirements. Pursuant
to the Jumpstart Our Business Startups Act (the "JOBS Act"), the Company qualifies as an emerging growth company ("EGC").
An EGC may choose, as we have done, to take advantage of the extended private company transition period provided for complying
with new or revised accounting standards that may be issued by the Financial Accounting Standards Board ("FASB") or
the Securities and Exchange Commission (the "SEC"). Initial
Public Offering and Formation Transactions Both
the Company and the Operating Partnership commenced operations upon completion of the IPO and the Formation Transactions on May
17, 2019. The Company's operations are carried out primarily through the Operating Partnership and the wholly owned subsidiaries
of the Operating Partnership. On
May 17, 2019, the Company completed its IPO, pursuant to which it sold 4,500,000 shares of its Class A common stock at a public
offering price of $17.00 per share. The Company raised $76.5 million in gross proceeds, resulting in net proceeds of approximately
$71.1 million after deducting approximately $5.4 million in underwriting discounts and before giving effect to $6.4 million in
other expenses relating to the IPO. The Company's Class A common stock began trading on the New York Stock Exchange under
the symbol "PSTL" on May 15, 2019. In
connection with the IPO and Formation Transactions, the Company, through its Operating Partnership, used a portion of the net
proceeds to repay approximately $31.7 million of outstanding indebtedness related to the Predecessor. Pursuant
to the Formation Transactions, the Company, directly or through the Operating Partnership, acquired the entities that comprise
the Predecessor. The initial properties and other interests were contributed in exchange for 1,333,112 OP Units, 637,058 shares
of Class A common stock, 27,206 shares of Voting Equivalency stock and $1.9 million of cash. In addition, the Operating Partnership
purchased 81 postal properties (the "Acquisition Properties") in exchange for $26.9 million in cash, including approximately
$1.0 million paid to Mr. Spodek, the Company's chief executive officer and a director for his non-controlling ownership
in nine of the Acquisition Properties. The
Company's results of operations for the year ended December 31, 2019 reflect the results of operations of the Predecessor
together with the Company, while the financial condition as of December 31, 2019 reflects solely the Company. References in these
notes to consolidated financial statements to "Postal Realty Trust, Inc." signify the Company for the period after
the completion of the IPO and the Formation Transactions and the Predecessor for all prior periods. The
following is a summary of the Predecessor Statement of Operations for the period from January 1, 2019 through May 16, 2019, and
the Company's Statement of Operations for the period from May 17, 2019 through December 31, 2019. These amounts are included
in the Consolidated and Combined Consolidated Statement of Operations herein for the year ended December 31, 2019.
Predecessor Postal Realty
January 1, May 17,
Revenues:
Rental income $ 2,249,355 $ 6,616,513
Tenant reimbursements 348,075 963,046
Fee and other income 427,959 684,408
Total revenues 3,025,389 8,263,967
Operating Expenses:
Real estate taxes 358,693 1,008,199
Property operating expenses 357,779 849,707
General and administrative 501,204 4,345,188
Depreciation and amortization 725,756 3,074,303
Total operating expenses 1,943,432 9,277,397
Income (loss) from operations 1,081,957 (1,013,430 )
Interest expense, net:
Contractual interest expense (570,819 ) (527,969 )
Write-off and amortization of deferred financing costs (4,773 ) (237,990 )
Loss on early extinguishment of Predecessor debt - (185,586 )
Interest income 1,134 4,794
Total interest expense, net (574,458 ) (946,751 )
Income (loss) before income tax expense 507,499 (1,960,181 )
Income tax expense (39,749 ) -
Net income (loss) 467,750 (1,960,181 )
Less:
Net income attributable to noncontrolling interest in properties (4,336 ) -
Net income attributable to Predecessor $ 463,414 -
Net loss attributable to Operating Partnership unitholders' noncontrolling interests 462,968
Net loss attributable to common stockholders $ (1,497,2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Consolidated and Combined Consolidated Financial Statements include the financial position and results of operations
of the Company and its Predecessor, the Operating Partnership and its wholly owned subsidiaries. The Company did not have any
operations from the date of formation to May 17, 2019. The Predecessor represents a combination of certain entities holding interests
in real estate that were commonly controlled prior to the Formation Transactions. Due to their common control, the financial statements
of the separate Predecessor entities which owned the properties and the management company are presented on a combined consolidated
basis. The effects of all significant intercompany balances and transactions have been eliminated.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loss) reflects the income attributed to controlling and non-controlling interests. 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Offering
and Other Costs Certain
of the costs related to the IPO and the Formation Transactions paid by an affiliate of the Company's initial sole shareholder
were reimbursed by the Company from the proceeds of the IPO. Offering costs were recorded in "Stockholders' equity"
in the Company's Consolidated Balance Sheets as a reduction of additional paid-in capital. Segment
Reporting The
Company acquires and manages postal properties and reports our business as a single reportable segment. Investments
in Real Estate Upon
the acquisition of real estate, the purchase price is allocated based upon the relative fair value of the assets acquired and
liabilities assumed. The allocation of the purchase price to the relative fair value of the tangible assets of an acquired property
is derived by valuing the property as if it were vacant. All real estate acquisitions in the periods presented qualified as asset
acquisitions and, as such, acquisition-related fees and acquisition-related expenses related to these asset acquisitions are capitalized
as part of the acquisition. Investments
in real estate generally include land, buildings, tenant improvements and identified intangible assets, such as in-place lease
intangibles and above or below-market lease intangibles. Direct and certain indirect costs clearly associated with the development,
construction, leasing or expansion of real estate assets are capitalized as a cost of the property. Repairs and maintenance costs
are expensed as incurred. Depreciation
or amortization expense is computed using the straight-line method based upon the following estimated useful lives:
Years
Buildings and improvements 40
Equipment and fixtures 5-10
Tenant improvements Shorter of useful life or applicable lease term
In-place lease value Remaining non-cancellable term of the in-place lease The
acquired above or below-market lease intangibles are amortized to "Rental income" over the applicable lease term,
inclusive of any option periods for below-market leases. Deferred
Costs Financing costs related to the issuance of the Company's
secured long-term debt are deferred and amortized as an increase to interest expense over the term of the related debt instrument
using the effective-interest method and are reported as a reduction of the related debt balance on the Consolidated Balance Sheets.
Deferred financing costs related to the Company's credit facility, or (the "Credit Facility") are deferred and
amortized as an increase to interest expense over the term of the Credit Facility and are included in "Prepaid expenses and
other assets, net" on the Consolidated Balance Sheets. Reclassifications Certain
prior period amounts have been reclassified to conform to the current period's presentation. Cash
and Escrows and Reserves Cash
includes unrestricted cash with a maturity of three months or less. Escrows and reserves consist of restricted cash. The following
table provides a reconciliation of cash and escrows and reserves reported within the Company's Consolidated Balance Sheets
and Consolidated and Combined Consolidated Statements of Cash Flows:
As of
December 31, December 31,
Cash $ 2,211,677 $ 12,475,537
Escrows and reserves:
Maintenance reserve 696,083 663,339
Real estate tax reserve 303,824 -
ESPP reserve 58,750 44,727
Cash and escrows and reserves $ 3,270,334 $ 13,183,603 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Tenant reimbursement
revenue" on the Company's Consolidated and Combined Consolidated Statement of Operations. Fee
and other income primarily consist of property management fees. These fees arise from contractual agreements with entities that
are affiliated with the Company's CEO. Management fee income is recognized as earned under the respective agreements.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not recorded in fee and other income until the proceeds are received. Insurance recoveries for business
interruption for lost revenue or profit are accounted for as gain contingencies in their entirety, and therefore are not recorded
in income until the proceeds are received. Revenue from direct financing leases is recognized over the
lease term using the effective interest rate method. At lease inception, we record an asset within investments on the Company's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come is recognized as revenue in "Fee and other income" on the Company's Consolidated
and Combined Consolidated Statement of Operations and produces a constant periodic rate of return on the investment in direct financing
lease, net. Income
Taxes As a REIT, the Company is generally not subject to federal corporate
income tax on our net income (loss) that the Company distributes to our shareholders. The Operating Partnership which holds our
properties is a partnership for U.S. federal income tax purposes and is not subject to U.S. federal income taxes as the revenues
and expenses pass through to the respective owners where they are taxed. The states and cities in which the Operating Partnership
operates generally follows the U.S. federal income tax treatment. UPH
was subject to federal and state and local income taxes for tax years before the date of the IPO on May 17, 2019. For periods
subsequent to the completion of the IPO and the Formation Transactions, PRM is subject to federal, state and local corporate income
taxes to the extent there is taxable income. UPH and PRM account for income taxes in accordance with the asset and liability method.
Under the asset and liability method, deferred tax assets and liabilities are recognized based on the differences between the
financial statement carrying value of existing assets and liabilities and their respective tax bases based on enacted tax laws
and statutory tax rates applicable to the periods in which the temporary differences are expected to reverse.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 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s of December 31, 2020 and December 31, 2019. The use of different market assumptions and/or estimation methodologies
may have a material effect on the estimated fair value amounts. Cash, escrows and reserves, receivables, prepaid expenses, accounts
payable and accrued expenses are carried at amounts which reasonably approximate their fair values as of December 31, 2020 and
December 31, 2019 due to their short maturities. As
of December 31, 2020, the Company had an investment in a direct financing lease with a carrying value of $0.5
million and an effective interest rate of 7.89%. The carrying value of the investment in a direct financing lease approximated
the fair market value as of December 31, 2020. The fair value of the Company's debt was categorized as a Level 3 basis (as
provided by ASC 820, Fair Value Measurements and Disclosures). The
fair value of the Company's borrowings under its Credit Facility approximates carrying value. The fair value of the Company's
secured borrowings aggregated approximately $47.1 million and $3.2 million as compared to the principal balance of $47.0 million
and $3.2 million as of December 31, 2020 and 2019, respectively. The fair value of the Company's debt was categorized as
a Level 3 basis (as provided by ASC 820, Fair Value Measurements and Disclosures). The fair value of these financial instruments
was determined by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Disclosure
about fair value of assets and liabilities is based on pertinent information available to management as of December 31, 2020 and
2019. Although management is not aware of any factors that would significantly affect the fair value amounts, such amounts have
not been comprehensively revalued for purposes of these financial statements since December 31, 2020 and current estimates of
fair value may differ significantly from the amounts presented herein. Impairment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No impairments were recorded during the years ended December 31, 2020 and 2019. Concentration
of Credit Risks As
of December 31, 2020, the Company's properties were leased primarily to a single tenant, the USPS. For the year ended December
31, 2020, our total rental income of $20.3 million was concentrated in the following state: Pennsylvania (10.0%). For the year
ended December 31, 2019, our total rental income of $8.9 million was concentrated in the following states: Texas (14.2%), Massachusetts
(14.0%), Wisconsin (12.9%) and Pennsylvania (9.9%). The ability of the USPS to honor the terms of their leases is dependent upon
regulatory, economic, environmental or competitive conditions in any of these areas and could have an effect on our overall business
results. The
Company has deposited cash and maintains its bank deposits with large financial institutions in amounts that exceed federally
insured limits. The Company has not experienced any losses in such accounts. Non-controlling
Interests Non-controlling
interests in the Company represent common units of limited partnership interest of the Operating Partnership (each, an "OP
Unit," and collectively, the OP Units") held by the Predecessor's prior investors and certain sellers of properties
to the Company and long-term incentive units of the Operating Partnership (each, an "LTIP Unit," and collectively,
the "LTIP Units") primarily held by the Company's CEO. Upon completion of the IPO and the Formation Transactions,
the Operating Partnership issued 1,333,112 OP Units to the Predecessor's prior investors as partial consideration for the
contribution of their interest in the Predecessor to the Operating Partnership and 114,706 LTIP Units to the Company's CEO. In
addition, during the years ended December 31, 2020 and 2019, the Company issued 483,333 and 824,350 OP Units, respectively to
certain contributors in connection with portfolio acquisitions. Equity
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will record forfeitures as they occur.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See
Note 10. Stockholder's Equity for further details. Earnings
per Share The Company calculates net loss per share based upon the weighted
average shares outstanding less issued and outstanding non-vested shares of Class A common stock for the period beginning May 17,
2019. Diluted earnings per share is calculated after giving effect to all potential dilutive shares outstanding during the period.
There were 2,849,804 and 2,277,466 potentially dilutive shares outstanding related to the issuance of OP Units and LTIP Units held
by non-controlling interests as of December 31, 2020 and 2019, respectively. Future
Application of Accounting Standards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ill be effective for the Company on January 1, 2021 as a result of its classification
as an emerging growth company. The
Company expects to elect the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As of December 31, 2020, the Company was the lessee under one office lease and two ground leases
that would require accounting under the ROU model. Upon adoption of Topic 842, the Company expects to record a ROU asset and corresponding
lease liability of approximately $1.1 million on its Consolidated Balance Sheet.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will elect the lessor practical expedient allowing the Company to not separate these components
when certain conditions are met. Upon adoption of Topic 842, the Company expects to combine tenant reimbursements with rental
income on its consolidated statements of operations. In
September 2016, the FASB issued ASU No. 2016-13, Financial Instruments-Credit Losses Codification Improvements to Topic
326, Financial Instruments -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3:47:51Z</dcterms:created>
  <dcterms:modified xmlns:dcterms="http://purl.org/dc/terms/" xmlns:xsi="http://www.w3.org/2001/XMLSchema-instance" xsi:type="dcterms:W3CDTF">2021-03-30T13:47:51Z</dcterms:modified>
</cp:coreProperties>
</file>